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sheetId="6" r:id="rId6"/>
    <s:sheet name="Summary of Significant Accounti" sheetId="7" r:id="rId7"/>
    <s:sheet name="Going Concern" sheetId="8" r:id="rId8"/>
    <s:sheet name="Convertible Notes Payable" sheetId="9" r:id="rId9"/>
    <s:sheet name="Derivative Liability" sheetId="10" r:id="rId10"/>
    <s:sheet name="Equity" sheetId="11" r:id="rId11"/>
    <s:sheet name="Related Party Transactions" sheetId="12" r:id="rId12"/>
    <s:sheet name="Commitments and Contingencies" sheetId="13" r:id="rId13"/>
    <s:sheet name="Subsequent Events" sheetId="14" r:id="rId14"/>
    <s:sheet name="Summary of Significant Accoun15" sheetId="15" r:id="rId15"/>
    <s:sheet name="Convertible Notes Payable (Tabl" sheetId="16" r:id="rId16"/>
    <s:sheet name="Derivative Liability (Tables)" sheetId="17" r:id="rId17"/>
    <s:sheet name="Organization (Details)" sheetId="18" r:id="rId18"/>
    <s:sheet name="Summary of Significant Accoun19" sheetId="19" r:id="rId19"/>
    <s:sheet name="Convertible Notes Payable (Deta" sheetId="20" r:id="rId20"/>
    <s:sheet name="Convertible Notes Payable (De21" sheetId="21" r:id="rId21"/>
    <s:sheet name="Derivative Liability (Details)" sheetId="22" r:id="rId22"/>
    <s:sheet name="Derivative Liability (Details 1" sheetId="23" r:id="rId23"/>
    <s:sheet name="Equity (Details)" sheetId="24" r:id="rId24"/>
    <s:sheet name="Commitments and Contingencie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Apr. 30, 2016</t>
  </si>
  <si>
    <t>Jul. 11, 2016</t>
  </si>
  <si>
    <t>Document and Entity Information [Abstract]</t>
  </si>
  <si>
    <t>Entity Registrant Name</t>
  </si>
  <si>
    <t>HIGH PERFORMANCE BEVERAGES CO.</t>
  </si>
  <si>
    <t>Entity Central Index Key</t>
  </si>
  <si>
    <t>Amendment Flag</t>
  </si>
  <si>
    <t>false</t>
  </si>
  <si>
    <t>Current Fiscal Year End Date</t>
  </si>
  <si>
    <t>--07-31</t>
  </si>
  <si>
    <t>Document Type</t>
  </si>
  <si>
    <t>10-Q</t>
  </si>
  <si>
    <t>Document Period End Date</t>
  </si>
  <si>
    <t>Apr. 30,
		2016</t>
  </si>
  <si>
    <t>Document Fiscal Period Focus</t>
  </si>
  <si>
    <t>Q3</t>
  </si>
  <si>
    <t>Document Fiscal Year Focus</t>
  </si>
  <si>
    <t>Entity Filer Category</t>
  </si>
  <si>
    <t>Smaller Reporting Company</t>
  </si>
  <si>
    <t>Entity Common Stock, Shares Outstanding</t>
  </si>
  <si>
    <t>Consolidated Balance Sheets (Unaudited) - USD ($)</t>
  </si>
  <si>
    <t>Jul. 31, 2015</t>
  </si>
  <si>
    <t>Current Assets</t>
  </si>
  <si>
    <t>Cash and cash equivalents</t>
  </si>
  <si>
    <t>Accounts receivable</t>
  </si>
  <si>
    <t xml:space="preserve"> </t>
  </si>
  <si>
    <t>Inventory</t>
  </si>
  <si>
    <t>Total Current Assets</t>
  </si>
  <si>
    <t>Total Assets</t>
  </si>
  <si>
    <t>Current Liabilities</t>
  </si>
  <si>
    <t>Accounts payable and accrued expenses</t>
  </si>
  <si>
    <t>Note payable</t>
  </si>
  <si>
    <t>Convertible notes payable, net</t>
  </si>
  <si>
    <t>Derivative liabilities</t>
  </si>
  <si>
    <t>Total Current Liabilities</t>
  </si>
  <si>
    <t>Stockholders' Deficit</t>
  </si>
  <si>
    <t>Preferred stock: $0.001 par value; 1,000,000 shares authorized; 100,000 shares issued and outstanding</t>
  </si>
  <si>
    <t>Common stock: $0.001 par value; 5,000,000,000 shares authorized; 214,582,582 and 24,004,116 issued and outstanding at April 30, 2016 and July 31, 2015, respectively</t>
  </si>
  <si>
    <t>Stock payable</t>
  </si>
  <si>
    <t>Additional paid-in capital</t>
  </si>
  <si>
    <t>Accumulated deficit</t>
  </si>
  <si>
    <t>Total Stockholders' Deficit</t>
  </si>
  <si>
    <t>Total Liabilities and Stockholders' Deficit</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pr. 30, 2015</t>
  </si>
  <si>
    <t>Income Statement [Abstract]</t>
  </si>
  <si>
    <t>REVENUES</t>
  </si>
  <si>
    <t>COST OF GOODS SOLD</t>
  </si>
  <si>
    <t>GROSS PROFIT</t>
  </si>
  <si>
    <t>OPERATING EXPENSES</t>
  </si>
  <si>
    <t>General and administrative</t>
  </si>
  <si>
    <t>Marketing</t>
  </si>
  <si>
    <t>Product development</t>
  </si>
  <si>
    <t>Compensation</t>
  </si>
  <si>
    <t>TOTAL OPERATING EXPENSES</t>
  </si>
  <si>
    <t>OTHER (INCOME) EXPENSE</t>
  </si>
  <si>
    <t>Interest income</t>
  </si>
  <si>
    <t>Interest expense</t>
  </si>
  <si>
    <t>Gain on extinguishment of debt</t>
  </si>
  <si>
    <t>Change in fair value of derivative liabilities</t>
  </si>
  <si>
    <t>TOTAL OTHER (INCOME) EXPENSE</t>
  </si>
  <si>
    <t>NET INCOME (LOSS)</t>
  </si>
  <si>
    <t>NET INCOME / (LOSS) PER COMMON SHARE: BASIC AND DILUTED</t>
  </si>
  <si>
    <t>WEIGHTED AVERAGE NUMBER OF COMMON SHARES OUTSTANDING: BASIC AND DILUTED</t>
  </si>
  <si>
    <t>Consolidated Statements of Cash Flows (Unaudited) - USD ($)</t>
  </si>
  <si>
    <t>CASH FLOWS FROM OPERATING ACTIVITIES</t>
  </si>
  <si>
    <t>Net loss</t>
  </si>
  <si>
    <t>Adjustments to reconcile net loss to net cash used in operating activities</t>
  </si>
  <si>
    <t>Share-based compensation</t>
  </si>
  <si>
    <t>Amortization of debt discounts</t>
  </si>
  <si>
    <t>Penalty interest expense</t>
  </si>
  <si>
    <t>Changes in operating assets and liabilities</t>
  </si>
  <si>
    <t>Prepaid expense</t>
  </si>
  <si>
    <t>Cash Flows Used in Operating Activities</t>
  </si>
  <si>
    <t>CASH FLOWS FROM FINANCING ACTIVITIES</t>
  </si>
  <si>
    <t>Proceeds from sale of common stock</t>
  </si>
  <si>
    <t>Proceeds from issuances of convertible notes payable</t>
  </si>
  <si>
    <t>Cash Flows Provided by Financing Activities</t>
  </si>
  <si>
    <t>NET CHANGE IN CASH AND CASH EQUIVALENTS</t>
  </si>
  <si>
    <t>Cash and cash equivalents, beginning of period</t>
  </si>
  <si>
    <t>Cash and cash equivalents, end of period</t>
  </si>
  <si>
    <t>SUPPLEMENTAL CASH FLOWS INFORMATION</t>
  </si>
  <si>
    <t>Cash paid for interest</t>
  </si>
  <si>
    <t>Cash paid for income taxes</t>
  </si>
  <si>
    <t>NONCASH INVESTING AND FINANCING ACTIVITIES</t>
  </si>
  <si>
    <t>Debt discounts from fair value of derivative liabilities</t>
  </si>
  <si>
    <t>Debt discounts on convertible notes payable</t>
  </si>
  <si>
    <t>Common stock issued for exercise of warrants</t>
  </si>
  <si>
    <t>Conversion of convertible notes payable and interest payable to common stock</t>
  </si>
  <si>
    <t>Organization</t>
  </si>
  <si>
    <t>Organization [Abstract]</t>
  </si>
  <si>
    <t>ORGANIZATION</t>
  </si>
  <si>
    <t>NOTE 1 - ORGANIZATION High Performance Beverages Company (formerly known as Dethrone Royalty Holdings, Inc. and Exclusive Building Services, Inc.) (the “Company”) was founded as an unincorporated DBA in February 1997 and was incorporated as a C corporation under the laws of the State of Nevada on October 11, 2010. Effective February 29, 2016, the Company completed a 1 for 100 reverse stock split. All per share amounts have been adjusted to reflect the reverse stock split. Currently, the Company is selling its beverage products online through Amazon.com.</t>
  </si>
  <si>
    <t>Summary of Significant Accounting Policies</t>
  </si>
  <si>
    <t>Summary of Significant Accounting Policies [Abstract]</t>
  </si>
  <si>
    <t>SUMMARY OF SIGNIFICANT ACCOUNTING POLICIES</t>
  </si>
  <si>
    <t>NOTE 2 - SUMMARY OF SIGNIFICANT ACCOUNTING POLICIES Interim financial statements The accompanying interim unaudi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interim unaudi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 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Inventory Inventory is accounted for on a lower of cost or market basis. The inventory consists of completed bottled beverages. Reclassifications Certain comparative figures have been reclassified to conform to the current year presentation. Loss per Common Share Basic and diluted net income (loss) per common share has been calculated by dividing the net income (loss) for the period by the basic and diluted weighted average number of common shares. As of July 31, 2015, independent third parties held 14,439,441 warrants outstanding, respectively, which have a potentially dilutive effect. On February 26, 2016, these warrants were cancelled. Subsequent Events The Company evaluates subsequent events from the date of the balance sheet through the date when the financial statements are issued for disclosure consideration.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3 - GOING CONCERN The accompanying consolidated financial statements have been prepared assuming that the Company will continue as a going concern. As reflected in the accompanying consolidated financial statements, the Company had negative net working capital and a net stockholders’ deficit at April 30, 2016 and had no reliable source of ongoing debt or equity financing. The Company is emphasizing a new product line involving the manufacture and sale of sports performance or energy drinks along with any other non-alcoholic beverage under the Trade Name, High Performance Beverages Company. However, there are uncertainties as to whether the Company will obtain sufficient financing to continue to their products or if there will be sufficient market demand for the products. It is management’s plan to raise additional funding by the issuances of debt and equity instruments. The consolidated financial statements do not include any adjustments that might be necessary if the Company is unable to continue as a going concern.</t>
  </si>
  <si>
    <t>Convertible Notes Payable</t>
  </si>
  <si>
    <t>Convertible Notes Payable [Abstract]</t>
  </si>
  <si>
    <t>CONVERTIBLE NOTES PAYABLE</t>
  </si>
  <si>
    <t xml:space="preserve">NOTE 4 - CONVERTIBLE NOTES PAYABLE Convertible notes payable consists of the following:
April 30, July 31,
Description 2016 2015
On November 15, 2012, the Company entered into a Senior Secured Promissory Note with an unaffiliated party under which the Company received a one-year loan with a principal balance of $100,000. This note bears interest at 20% per annum with interest payments due quarterly. In addition, the Company issued 2,500,000 shares of restricted common stock to the lender and Mr. Holley and McBride, the senior executives of the Company, pledged their 56,250 shares of the Company’s common stock as collateral and transferred 1,000,000 shares of free trading shares to the lender. If the Company goes into default of the provisions of the note, it becomes convertible into the Company’s common stock at a price of $0.001 per share (100 million shares).
On September 17, 2015, the Company and the lender
entered into an exchange agreement and combined this note with two other notes held by the same lender and issued a new note to the lender. $ - $ 100,000
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The Company has not filed a Registration Statement since this note was issued.
During the nine months ended April 30, 2016, the Company repaid $18,400 by issuing 1,840,000 shares of common stock. As of April 30, 2016, this note was in default. 17,320 35,720
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On September 17, 2015, the Company and the lender entered into an exchange agreement and combined this note with two other notes held by the same lender and issued a new note to the lender. - 37,554
On October 10, 2013, the Company entered into a securities purchase agreement (the “SPA”) with an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
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each Note shall have a one-time interest charge equal to 12%, applied to the outstanding balance of each note.
Each note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s as further described in the Master Note.
On February 25, 2016, these notes, together with accrued interest and default penalties of $47,323, were combined and assigned to another investor in exchange for a $25,000 cash payment by the new investor. The original terms were not altered.
As of April 30, 2016, this note was in default. 157,323 72,027
On January 8, 2014, the Company sold an Original Issue Discount Convertible Promissory Note in the principal amount of $75,000, for cash consideration of $50,000. This note matured on July 8, 2014 and all overdue principal entailed a late fee at the rate of 22% per annum. The Company had the option to prepay this note for $100,000 at any time prior to the maturity date.
This note may be converted into common stock of the Company at any time after the maturity date at a fixed price of $0.0001 per share. However, if the stock price of the Company loses the bid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not less than 61 days’ prior notice to the Company.
During the nine months ended April 30, 2016, the Company repaid $11,965 by issuing 119,660 shares of common stock. In addition, $43,671 in principal was sold to another investor on September 10, 2015. As of April 30, 2016, this note was in default. 13,035 68,671
On March 25, 2014, the Company sold a note with a principal balance of $75,000 for a purchase price of $50,000 and an original issuance discount of $25,000. This note matured on September 25, 2014.
This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with not less than 61 days’ prior notice to the Company.
As of April 30, 2016, this note was in default. 31,329 75,000
On March 31, 2014, the Company sold a note with a principal balance of $42,000 for a purchase price of $30,000. This note matured on September 30,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holder, in whole at any time and from time to time.
On September 17, 2015, the Company and the lender entered into an exchange agreement and combined this note with two other notes held by the same lender and issued a new note to the lender. - 6,496
On June 3, 2014, the Company sold a note with a principal purchase price of $10,000. This note matured on June 2, 2015. Interest accrued at the rate of 8% per annum, compounding daily. At any time from the date hereof until no payment and/or repayment of funds due to the holder of this note, all principal, accrued but unpaid interest and all other payments due under the note shall be convertible into shares of common stock of the Company, at a conversion price of $.0001 at the option of the noteholder, in whole at any time and from time to time.
During the quarter ended October 31, 2015, the Company repaid $39,534 in interest and penalties by issuing 926,204 shares of common stock. - 1,500
On June 6, 2014, the Company sold a note with a principal purchase price of $60,000. This note matured on June 5, 2015. Interest accrues at the rate of 8% per annum, compounding daily. At any time from the date hereof until no payment and/or repayment of funds due to the noteholder, all principal, accrued but unpaid interest and all other payments due under this note shall be convertible into shares of common
stock of the Company, at a conversion price of $.0001 at the option of the noteholder, in whole at any time and from time to time.
During the quarter ended October 31, 2015, the Company repaid $39,756 by issuing 587,508 shares of common stock. - 39,756
On June 4, 2014, a new lender assumed a $60,000 portion of existing debt. Pursuant to the original agreement, if the Company does not repay the entire balance of the maturity date, June 15, 2014,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6, the Company was in default on this note. 472,568 472,568
On June 6, 2014, the Company sold a note with a principal purchase price of $60,000. This note matured on June 5, 2015. Interest accrues at the rate of 8% per annum, compounding daily. This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During the quarter ended October 31, 2015, the Company repaid $36,510 by issuing 543,404 shares of common stock. - 36,510
On August 15, 2014, the Company sold a non interest bearing note with a principal purchase price of $66,000. This note was due on August 15, 2015. This note is convertible into shares of the Company’s common stock at an exercise price equal to (i) the outstanding balance divided by (ii) 50% of the lowest trade price in the twenty-five (25) trading days immediately preceding the conversion, subject to certain adjustment as further described in the original note.
As of April 30, 2016, the Company was in default on this note. 68,000 68,000
On August 26, 2014, a new investor purchased from an original noteholder, a convertible note with a face value of $48,000 dated October 8, 2013, with a present balance of $62,234, including accrued interest. The terms of the original note remain the same.
Pursuant to the Master Note, the Investor held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had a principal balance of $22,000 and had a purchase price of $20,000, and an original issue discount of $2,000.
Pursuant to the Master Note, if the Company repays the entire balance of each of the Notes prior to the prepayment opportunity date (as defined in the Master Note), the Company shall pay an interest rate equal to 0% per annum. If the Company does not repay the entire balance of each Note prior to the prepayment opportunity date each Note shall have a one-time interest charge equal to 12%, applied to the outstanding balance of each note.
Each of the notes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During the nine months ended April 30, 2016, the note holder converted $9,960 in principal into 7,996,762 shares of the Company’s common stock.
As of April 30, 2016, this note was in default. 695,986 705,946
On August 27, 2014, the Company sold a 12% Convertible Redeemable Note in the principal amount of $160,000 pursuant to a Securities Purchase Agreement. The Note matured on March 27, 2015.
The Note may be converted into common stock of the Company at any time beginning on the 1st day of the date of the Note at a price equal to the lesser of (i) $0.01 or (ii) 60% of the lowest intraday bid price of the common stock as reported on OTCQB, for the five prior trading days.
As of April 30, 2016, this note was in default. 233,707 233,707
On October 2, 2014, the Company sold a 12% Convertible Redeemable Note in the principal amount of $58,000 pursuant to a Securities Purchase Agreement. The Note matured on May 2, 2015.
This note is convertible into shares of the Company’s common stock at an exercise price equal to (i) the outstanding balance divided by (ii) 40% of the lowest bid price for the thirty (30) trading days immediately preceding the conversion, subject to certain adjustment as further described in the note agreement.
During the nine months ended April 30, 2016, the Company repaid $22,268 by issuing 6,433,892 shares of common stock. As of April 30, 2016, this note was in default. 3,462 25,730
On October 17, 2014, the Company sold a 1% Convertible Redeemable Note in the principal amount of $500,000 pursuant to a Securities Purchase Agreement.
This note matured on April 17, 2015. This note may be converted into common stock of the Company at any time beginning on the 1st day of the date of this note at a price equal to 56% of the lowest intraday bid price of the common stock as reported on OTCQB, for the five prior trading days.
On April 26, 2016 and May 11, 2016, $50,000 and $25,000 in principal, respectively, were assigned to another investor.
As of April 30, 2016, this note was in default. 425,000 500,000
On November 28, 2014, the Company executed a convertible note payable in the amount of $800,000, which matured on May 28, 2015, bearing interest at 1% per annum. This note is convertible into the Company’s common stock at a variable conversion price equal to 56% of the market value at the time of conversion.
On April 26, 2016, the noteholder assigned $50,000 in principal and $7,562 in principal, totaling $57,562 to another investor.
As of April 30, 2016, this note was in default. 750,000 800,000
On March 11, 2015, the Company executed a convertible note payable in the amount of $100,000 payable on September 5, 2015 bearing interest at 1% per annum. This note is convertible into the Company’s common stock at a variable conversion price equal to 56% of the market value at the time of conversion.
As of April 30, 2016, this note was in default. 100,000 100,000
On September 17, 2015, the Company entered into a Settlement Agreement with a lender. In accordance with the Settlement Agreement, the Company agreed to issue to the lender a convertible promissory note in the principal amount of $240,500, in exchange for the return and cancellation of certain outstanding debt held by the lender. The debt was comprised of an aggregate of $240,500 of principal and interest on i) a convertible debenture in the original principal amount of $60,000 issued to the lender on April 30, 2013, ii) a senior secured convertible promissory note with an original principal balance of $100,000, which the lender had assumed from an individual on June 17, 2013, and iii) a convertible note with an original principal amount of $42,000 issued to the lender on March 31, 2014.
The note is convertible into shares of the Company’s common stock at a price per share equal to fifty percent (50%) of the lowest closing bid price or closing sale price for a share of common stock during the ten (10) consecutive trading days immediately preceding the date of conversion. No effect shall be given to conversions that would result in the lender holding an aggregate of more than 4.99% of the Company’s outstanding Common Stock. If at any time after September 17, 2015 the Company issues or sells any shares of Common Stock for consideration per share lower than the conversion price the conversion price in effect shall be reduced to the new issuance price.
On November 20, 2015, the Company entered into a settlement agreement with the lender whereby the note, which had a balance of $170,500, was sold an investor for a purchase price of $227,500 and the original note was discharged. - -
On October 27, 2015, the Company executed a convertible note payable in the amount of $25,000 payable on April 26, 2016 bearing interest at 1% per annum. This note is convertible into the Company’s common stock at a variable conversion price equal to 56% of the market value at the time of conversion. As of April 30, 2016, this note was in default. 25,000 -
On September 10, 2015, an investor acquired a note with a principal balance of $43,671 from the original investor. In accordance with the terms of the original note, this note may be converted into common stock of the Company at any time after the maturity date at a fixed price of $0.0001 per share. However, if the stock price of the Company loses the bid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not less than 61 days’ prior notice to the Company.
During the nine months ended April 30, 2016, the Company repaid the note by issuing 87,456,860 shares of common stock. - -
On December 4, 2015, the Company executed a convertible note payable in the amount of $74,250 payable on June 4, 2016 bearing interest at 12% per annum. This note is convertible into the Company’s common stock at a variable conversion price equal to 56% of the market value at the time of conversion. The note was issued with an original issue discount of $6,750. This note is convertible into the Company’s common stock at a variable conversion price equal to 60% of the market value at the time of conversion, but no less than $0.00005 per share. 74,250 -
On December 7, 2015, an investor purchased a portion of a note and the related accrued interest, totaling $89,915. In accordance with the original terms of the note, the note shall have a one-time interest charge equal to 12%, applied to the outstanding balance of each note.
Each note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note. During the nine months ended April 30, 2016, the Company repaid $89,915 in principal by issuing 52,028,292 shares of the Company’s common stock. - -
On December 31, 2015, the Company executed a convertible note payable in the amount of $82,500, payable on September 31, 2016, bearing interest at 12% per annum. The note was issued with an original issue discount of $7,500. This note is convertible into the Company’s common stock at a variable conversion price equal to 60% of the market value at the time of conversion, but no less than $0.00005 per share. 82,500 -
On November 20, 2015, the Company entered into an Assignment and Settlement Agreement (the November 2015 Settlement Agreement) with the noteholder and an investor whereby the investor sold a note and related accrued interest $190,722 for $227,500. The Company issued a new note to the investor with a face value of $250,500, which includes an original issue discount of $22,750, dated November 20, 2015, bearing interest at 12% per annum, payable on August 26, 2016. The note is convertible into the Company’s common stock at a variable conversion price equal to 60% of the market value at the time of conversion, but no less than $0.00005 per share. 250,250 -
On March 1, 2016, the Company executed a convertible note payable in the amount of $77,000, payable on December 1, 2016, bearing interest at 12% per annum. The note was issued with an original issue discount of $7,000. This note is convertible into the Company’s common stock at a variable conversion price equal to 60% of the market value at the time of conversion, but no less than $0.00005 per share. 77,000 -
On March 15, 2016, the Company executed a convertible note payable in the amount of $55,000, payable on December 15, 2016, bearing interest at 12% per annum. The note was issued with an original issue discount of $5,000. This note is convertible into the Company’s common stock at a variable conversion price equal to 60% of the market value at the time of conversion, but no less than $0.00005 per share. 55,000 -
On April 11, 2016, the Company executed a convertible note payable in the amount of $29,700, payable on April 11, 2017, bearing interest at 10% per annum. The note was issued with an original issue discount of $2,700. This note is convertible into the Company’s common stock at a variable conversion price equal to 56% of the lowest trading volume weighted average price during the 5 days prior to the date of conversion. 29,700 -
On April 11, 2016, an investor purchased a portion of a note, totaling $25,000. The original date of the note was October 17, 2014 and it bears interest at 1% per annum.
This note matured on April 17, 2015. This note may be converted into common stock of the Company at any time beginning on the 1st day of the date of this note at a price equal to 56% of the lowest intraday bid price of the common stock as reported on OTCQB, for the five prior trading
days. During the nine months ended April 30, 2016, the Company repaid $17,735 in principal by issuing 34,780,030 shares of the Company’s common stock. 7,265 -
On April 26, 2016, an investor purchased a portion of a note, including principal of $50,000 and accrued interest of $7,562 totaling $57,562. The original date of the note was October 17, 2014 and it bears interest at 1% per annum. This note is convertible into the Company’s common stock at a variable conversion price equal to 56% of the market value at the time of conversion. During the nine months ended April 30, 2016, the Company repaid $1,438 in principal by issuing 19,565,217 shares of the Company’s common stock. 56,123 -
Total 3,624,818 3,379,185
Less: debt discounts (734,399 ) (1,652,229 )
Plus: amortization of discounts 507,113 1,629,462
Total convertible notes payable - current $ 3,397,532 $ 3,356,418 </t>
  </si>
  <si>
    <t>Derivative Liability</t>
  </si>
  <si>
    <t>Derivative Liability [Abstract]</t>
  </si>
  <si>
    <t>DERIVATIVE LIABILITY</t>
  </si>
  <si>
    <t xml:space="preserve">NOTE 5 - DERIVATIVE LIABILITY The convertible notes payable issued by the Company contain a variable conversion feature (the Variable Conversion Feature) that gives rise to a derivative liability. The Company has measured its derivative liability at fair value and recognized the derivative value as a current liability and recorded the derivative value on its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ies related to the Variable Conversion Features as of July 31, 2015, for derivative instruments issued during the nine months ended April 30, 2016 and as of April 30, 2016 were estimated on the transaction dates and balance sheet dates under the following assumptions:
July 31, Issuances / April 30,
Shares of common stock issuable upon exercise of debt 110,297,625 5,241,027,916 5,351,326,541
Estimated market value of common stock on measurement date $ 0.03 $ 0.01 $ 0.0005
Exercise price $ 0.07 $ 0.023 $ 0.001
Risk free interest rate 0.33 % 0.01% to 0.12 % 0.19 %
Expected dividend yield 0.00 % 0.00 % 0.00 %
Expected volatility 384.93 % 118.60% to 693.3 % 366.28 %
Expected exercise term in years 0.8333 0.00 .948 The changes in fair values of the derivative liabilities related to the convertible notes payable for the nine months ended April 30, 2016 are summarized as follows:
Fair value of derivative liabilities at July 31, 2015 $ 1,203,607
Conversion of derivative liabilities (565,131 )
Change in fair value of derivative liabilities 1,746,358
Fair value of derivative liabilities at April 30, 2016 $ 2,384,833 </t>
  </si>
  <si>
    <t>Equity</t>
  </si>
  <si>
    <t>Equity [Abstract]</t>
  </si>
  <si>
    <t>EQUITY</t>
  </si>
  <si>
    <t>NOTE 6 - EQUITY The Company is authorized to issue 5,000,000,000 shares of common stock and 1,000,000 shares of preferred stock. On September 1, 2015, the Company issued 100,000 shares of common stock to a consultant for services rendered. The fair market value of these common stock is $25,000. On September 1, 2015, the Company issued 10,000 shares of common stock to a consultant for services rendered. The fair market value of these common stock is $2,500. On September 15, 2015, the Company settled a lawsuit by issuing 1,000,000 shares of common stock. These shares have a fair value of $220,000 on the date of issuance. On September 22, 2015, the Company issued 50,000 shares of common stock to an athlete in exchange for an endorsement of its products. 10,000 shares had been recorded as a common stock to be issued as of July 31, 2015. The balance, 40,000 shares of common stock, was a bonus. The fair value of the additional 40,000 shares was $5,600 on the date of issuance. During the nine-month period ended April 30, 2016, the Company issued 5,000,000 shares of common stock upon the exercise of 221,159 warrants. During the nine-month period ended April 30, 2016 the Company issued 143,718,186 shares of common stock related to conversions of $498,225 in convertible debt, related accrued interest and fees during the period. On February 29, 2016, the Company completed a 1 for 100 reverse stock split. All per share amounts in the financial statements have been restated to reflect the reverse stock split. On March 7, 2016, the Company issued 265 shares to the Depository Trust Company in order to effect the rounding provisions of the reverse split that became effective on February 29, 2016. In March 2016, the Company issued 40,700,000 shares to athletes in accordance with their endorsement contracts. The fair market value of the shares on the date of issuance was $98,100.</t>
  </si>
  <si>
    <t>Related Party Transactions</t>
  </si>
  <si>
    <t>Related Party Transactions [Abstract]</t>
  </si>
  <si>
    <t>RELATED PARTY TRANSACTIONS</t>
  </si>
  <si>
    <t>NOTE 7 - RELATED PARTY TRANSACTIONS 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t>
  </si>
  <si>
    <t>Commitments and Contingencies</t>
  </si>
  <si>
    <t>Commitments and Contingencies [Abstract]</t>
  </si>
  <si>
    <t>COMMITMENTS AND CONTINGENCIES</t>
  </si>
  <si>
    <t>NOTE 8 - COMMITMENTS AND CONTINGENCIES Pending and Threatened Litigation On or about January 29, 2015, Alpha Capital Anstalt (“Alpha”) filed a complaint against the Company for damages in connection with a note that they alleged was in default by the Company, which was answered on or about April 3, 2015. See Case 1:15-cv-00639-CM filed in the United States District Court, Southern District. On June 26, 2016, the parties reached a settlement whereby the Company will issue 410,000,000 shares of its common stock to Alpha. The settlement has been submitted to the court for approval. The fair market value of the settlement was $82,000 on the settlement date and has been recorded as interest expense as of April 30, 2016.</t>
  </si>
  <si>
    <t>Subsequent Events</t>
  </si>
  <si>
    <t>Subsequent Events [Abstract]</t>
  </si>
  <si>
    <t>SUBSEQUENT EVENTS</t>
  </si>
  <si>
    <t>NOTE 9 - SUBSEQUENT EVENTS On May 17, 2016, the Company issued 5,000,000 shares to a consultant for services rendered. The fair market value of the shares was $1,500 on the date of issuances. Between May 1, 2016 and the date of this report, the Company issued 354,980,320 shares for the repayment of $73,760 in principal and accrued interest. Through the date of this filing, the Company has determined that no additional events are required to be reported, other than the above, including Note 8.</t>
  </si>
  <si>
    <t>Summary of Significant Accounting Policies (Policies)</t>
  </si>
  <si>
    <t>Interim financial statements</t>
  </si>
  <si>
    <t>Interim financial statements The accompanying interim unaudi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interim unaudi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t>
  </si>
  <si>
    <t>Basis of Accounting</t>
  </si>
  <si>
    <t>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ventory Inventory is accounted for on a lower of cost or market basis. The inventory consists of completed bottled beverages.</t>
  </si>
  <si>
    <t>Reclassifications</t>
  </si>
  <si>
    <t>Reclassifications Certain comparative figures have been reclassified to conform to the current year presentation.</t>
  </si>
  <si>
    <t>Loss per Common Share</t>
  </si>
  <si>
    <t>Loss per Common Share Basic and diluted net income (loss) per common share has been calculated by dividing the net income (loss) for the period by the basic and diluted weighted average number of common shares. As of July 31, 2015, independent third parties held 14,439,441 warrants outstanding, respectively, which have a potentially dilutive effect. On February 26, 2016, these warrants were cancelled.</t>
  </si>
  <si>
    <t>Subsequent Events The Company evaluates subsequent events from the date of the balance sheet through the date when the financial statements are issued for disclosure consideration.</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Notes Payable (Tables)</t>
  </si>
  <si>
    <t>Schedule of convertible notes payable</t>
  </si>
  <si>
    <t xml:space="preserve">April 30, July 31,
Description 2016 2015
On November 15, 2012, the Company entered into a Senior Secured Promissory Note with an unaffiliated party under which the Company received a one-year loan with a principal balance of $100,000. This note bears interest at 20% per annum with interest payments due quarterly. In addition, the Company issued 2,500,000 shares of restricted common stock to the lender and Mr. Holley and McBride, the senior executives of the Company, pledged their 56,250 shares of the Company’s common stock as collateral and transferred 1,000,000 shares of free trading shares to the lender. If the Company goes into default of the provisions of the note, it becomes convertible into the Company’s common stock at a price of $0.001 per share (100 million shares).
On September 17, 2015, the Company and the lender entered into an exchange agreement and combined this note with two other notes held by the same lender and issued a new note to the lender. $ - $ 100,000
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The Company has not filed a Registration Statement since this note was issued.
During the nine months ended April 30, 2016, the Company repaid $18,400 by issuing 1,840,000 shares of common stock. As of April 30, 2016, this note was in default. 17,320 35,720
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On September 17, 2015, the Company and the lender entered into an exchange agreement and combined this note with two other notes held by the same lender and issued a new note to the lender. - 37,554
On October 10, 2013, the Company entered into a securities purchase agreement (the “SPA”) with an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
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each Note shall have a one-time interest charge equal to 12%, applied to the outstanding balance of each note.
Each note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s as further described in the Master Note.
On February 25, 2016, these notes, together with accrued interest and default penalties of $47,323, were combined and assigned to another investor in exchange for a $25,000 cash payment by the new investor. The original terms were not altered.
As of April 30, 2016, this note was in default. 157,323 72,027
On January 8, 2014, the Company sold an Original Issue Discount Convertible Promissory Note in the principal amount of $75,000, for cash consideration of $50,000. This note matured on July 8, 2014 and all overdue principal entailed a late fee at the rate of 22% per annum. The Company had the option to prepay this note for $100,000 at any time prior to the maturity date.
This note may be converted into common stock of the Company at any time after the maturity date at a fixed price of $0.0001 per share. However, if the stock price of the Company loses the bid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not less than 61 days’ prior notice to the Company.
During the nine months ended April 30, 2016, the Company repaid $11,965 by issuing 119,660 shares of common stock. In addition, $43,671 in principal was sold to another investor on September 10, 2015. As of April 30, 2016, this note was in default. 13,035 68,671
On March 25, 2014, the Company sold a note with a principal balance of $75,000 for a purchase price of $50,000 and an original issuance discount of $25,000. This note matured on September 25, 2014.
This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with not less than 61 days’ prior notice to the Company.
As of April 30, 2016, this note was in default. 31,329 75,000
On March 31, 2014, the Company sold a note with a principal balance of $42,000 for a purchase price of $30,000. This note matured on September 30,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holder, in whole at any time and from time to time.
On September 17, 2015, the Company and the lender entered into an exchange agreement and combined this note with two other notes held by the same lender and issued a new note to the lender. - 6,496
On June 3, 2014, the Company sold a note with a principal purchase price of $10,000. This note matured on June 2, 2015. Interest accrued at the rate of 8% per annum, compounding daily. At any time from the date hereof until no payment and/or repayment of funds due to the holder of this note, all principal, accrued but unpaid interest and all other payments due under the note shall be convertible into shares of common stock of the Company, at a conversion price of $.0001 at the option of the noteholder, in whole at any time and from time to time.
During the quarter ended October 31, 2015, the Company repaid $39,534 in interest and penalties by issuing 926,204 shares of common stock. - 1,500
On June 6, 2014, the Company sold a note with a principal purchase price of $60,000. This note matured on June 5, 2015. Interest accrues at the rate of 8% per annum, compounding daily. At any time from the date hereof until no payment and/or repayment of funds due to the noteholder, all principal, accrued but unpaid interest and all other payments due under this note shall be convertible into shares of common stock of the Company, at a conversion price of $.0001 at the option of the noteholder, in whole at any time and from time to time.
During the quarter ended October 31, 2015, the Company repaid $39,756 by issuing 587,508 shares of common stock. - 39,756
On June 4, 2014, a new lender assumed a $60,000 portion of existing debt. Pursuant to the original agreement, if the Company does not repay the entire balance of the maturity date, June 15, 2014,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6, the Company was in default on this note. 472,568 472,568
On June 6, 2014, the Company sold a note with a principal purchase price of $60,000. This note matured on June 5, 2015. Interest accrues at the rate of 8% per annum, compounding daily. This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During the quarter ended October 31, 2015, the Company repaid $36,510 by issuing 543,404 shares of common stock. - 36,510
On August 15, 2014, the Company sold a non interest bearing note with a principal purchase price of $66,000. This note was due on August 15, 2015. This note is convertible into shares of the Company’s common stock at an exercise price equal to (i) the outstanding balance divided by (ii) 50% of the lowest trade price in the twenty-five (25) trading days immediately preceding the conversion, subject to certain adjustment as further described in the original note.
As of April 30, 2016, the Company was in default on this note. 68,000 68,000
On August 26, 2014, a new investor purchased from an original noteholder, a convertible note with a face value of $48,000 dated October 8, 2013, with a present balance of $62,234, including accrued interest. The terms of the original note remain the same.
Pursuant to the Master Note, the Investor held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had a principal balance of $22,000 and had a purchase price of $20,000, and an original issue discount of $2,000.
Pursuant to the Master Note, if the Company repays the entire balance of each of the Notes prior to the prepayment opportunity date (as defined in the Master Note), the Company shall pay an interest rate equal to 0% per annum. If the Company does not repay the entire balance of each Note prior to the prepayment opportunity date each Note shall have a one-time interest charge equal to 12%, applied to the outstanding balance of each note.
Each of the notes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During the nine months ended April 30, 2016, the note holder converted $9,960 in principal into 7,996,762 shares of the Company’s common stock.
As of April 30, 2016, this note was in default. 695,986 705,946
On August 27, 2014, the Company sold a 12% Convertible Redeemable Note in the principal amount of $160,000 pursuant to a Securities Purchase Agreement. The Note matured on March 27, 2015.
The Note may be converted into common stock of the Company at any time beginning on the 1st day of the date of the Note at a price equal to the lesser of (i) $0.01 or (ii) 60% of the lowest intraday bid price of the common stock as reported on OTCQB, for the five prior trading days.
As of April 30, 2016, this note was in default. 233,707 233,707
On October 2, 2014, the Company sold a 12% Convertible Redeemable Note in the principal amount of $58,000 pursuant to a Securities Purchase Agreement. The Note matured on May 2, 2015.
This note is convertible into shares of the Company’s common stock at an exercise price equal to (i) the outstanding balance divided by (ii) 40% of the lowest bid price for the thirty (30) trading days immediately preceding the conversion, subject to certain adjustment as further described in the note agreement.
During the nine months ended April 30, 2016, the Company repaid $22,268 by issuing 6,433,892 shares of common stock. As of April 30, 2016, this note was in default. 3,462 25,730
On October 17, 2014, the Company sold a 1% Convertible Redeemable Note in the principal amount of $500,000 pursuant to a Securities Purchase Agreement.
This note matured on April 17, 2015. This note may be converted into common stock of the Company at any time beginning on the 1st day of the date of this note at a price equal to 56% of the lowest intraday bid price of the common stock as reported on OTCQB, for the five prior trading days.
On April 26, 2016 and May 11, 2016, $50,000 and $25,000 in principal, respectively, were assigned to another investor.
As of April 30, 2016, this note was in default. 425,000 500,000
On November 28, 2014, the Company executed a convertible note payable in the amount of $800,000, which matured on May 28, 2015, bearing interest at 1% per annum. This note is convertible into the Company’s common stock at a variable conversion price equal to 56% of the market value at the time of conversion.
On April 26, 2016, the noteholder assigned $50,000 in principal and $7,562 in principal, totaling $57,562 to another investor.
As of April 30, 2016, this note was in default. 750,000 800,000
On March 11, 2015, the Company executed a convertible note payable in the amount of $100,000 payable on September 5, 2015 bearing interest at 1% per annum. This note is convertible into the Company’s common stock at a variable conversion price equal to 56% of the market value at the time of conversion.
As of April 30, 2016, this note was in default. 100,000 100,000
On September 17, 2015, the Company entered into a Settlement Agreement with a lender. In accordance with the Settlement Agreement, the Company agreed to issue to the lender a convertible promissory note in the principal amount of $240,500, in exchange for the return and cancellation of certain outstanding debt held by the lender. The debt was comprised of an aggregate of $240,500 of principal and interest on i) a convertible debenture in the original principal amount of $60,000 issued to the lender on April 30, 2013, ii) a senior secured convertible promissory note with an original principal balance of $100,000, which the lender had assumed from an individual on June 17, 2013, and iii) a convertible note with an original principal amount of $42,000 issued to the lender on March 31, 2014.
The note is convertible into shares of the Company’s common stock at a price per share equal to fifty percent (50%) of the lowest closing bid price or closing sale price for a share of common stock during the ten (10) consecutive trading days immediately preceding the date of conversion. No effect shall be given to conversions that would result in the lender holding an aggregate of more than 4.99% of the Company’s outstanding Common Stock. If at any time after September 17, 2015 the Company issues or sells any shares of Common Stock for consideration per share lower than the conversion price the conversion price in effect shall be reduced to the new issuance price.
On November 20, 2015, the Company entered into a settlement agreement with the lender whereby the note, which had a balance of $170,500, was sold an investor for a purchase price of $227,500 and the original note was discharged. - -
On October 27, 2015, the Company executed a convertible note payable in the amount of $25,000 payable on April 26, 2016 bearing interest at 1% per annum. This note is convertible into the Company’s common stock at a variable conversion price equal to 56% of the market value at the time of conversion. As of April 30, 2016, this note was in default. 25,000 -
On September 10, 2015, an investor acquired a note with a principal balance of $43,671 from the original investor. In accordance with the terms of the original note, this note may be converted into common stock of the Company at any time after the maturity date at a fixed price of $0.0001 per share. However, if the stock price of the Company loses the bid at any time before the maturity date, the conversion price shall be $0.00001 per share. This note shall not be converted to the extent that such conversion would result in beneficial ownership by the holder and its affiliates to own more than 4.99% of the
issued and outstanding shares of the Company’s common stock. Such limitations on conversion may be waived by the noteholder upon not less than 61 days’ prior notice to the Company.
During the nine months ended April 30, 2016, the Company repaid the note by issuing 87,456,860 shares of common stock. - -
On December 4, 2015, the Company executed a convertible note payable in the amount of $74,250 payable on June 4, 2016 bearing interest at 12% per annum. This note is convertible into the Company’s common stock at a variable conversion price equal to 56% of the market value at the time of conversion. The note was issued with an original issue discount of $6,750. This note is convertible into the Company’s common stock at a variable conversion price equal to 60% of the market value at the time of conversion, but no less than $0.00005 per share. 74,250 -
On December
7, 2015, an investor purchased a portion of a note and the related accrued interest, totaling $89,915. In accordance with the original terms of the note, the note shall have a one-time interest charge equal to 12%, applied to the outstanding balance of each note.
Each note is convertible, at any time after the date nine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note. During the nine months ended April 30, 2016, the Company repaid $89,915 in principal by issuing 52,028,292 shares of the Company’s common stock. - -
On December 31, 2015, the Company executed a convertible note payable in the amount of $82,500, payable on September 31, 2016, bearing interest at 12% per annum. The note was issued with an original issue discount of $7,500. This note is convertible into the Company’s common stock at a variable conversion price equal to 60% of the market value at the time of conversion, but no less than $0.00005 per share. 82,500 -
On November 20, 2015, the Company entered into an Assignment and Settlement Agreement (the November 2015 Settlement Agreement) with the noteholder and an investor whereby the investor sold a note and related accrued interest $190,722 for $227,500. The Company issued a new note to the investor with a face value of $250,500, which includes an original issue discount of $22,750, dated November 20, 2015, bearing interest at 12% per annum, payable on August 26, 2016. The note is convertible into the Company’s common stock at a variable conversion price equal to 60% of the market value at the time of conversion, but no less than $0.00005 per share. 250,250 -
On March 1, 2016, the Company executed a convertible note payable in the amount of $77,000, payable on December 1, 2016, bearing interest at 12% per annum. The note was issued with an original issue discount of $7,000. This note is convertible into the Company’s common stock at a variable conversion price equal to 60% of the market value at the time of conversion, but no less than $0.00005 per share. 77,000 -
On March 15, 2016, the Company executed a convertible note payable in the amount of $55,000, payable on December 15, 2016, bearing interest at 12% per annum. The note was issued with an original issue discount of $5,000. This note is convertible into the Company’s common stock at a variable conversion price equal to 60% of the market value at the time of conversion, but no less than $0.00005 per share. 55,000 -
On April 11, 2016, the Company executed a convertible note payable in the amount of $29,700, payable on April 11, 2017, bearing interest at 10% per annum. The note was issued with an original issue discount of $2,700. This note is convertible into the Company’s common stock at a variable conversion price equal to 56% of the lowest trading volume weighted average price during the 5 days prior to the date of conversion. 29,700 -
On April 11, 2016, an investor purchased a portion of a note, totaling $25,000. The original date of the note was October 17, 2014 and it bears interest at 1% per annum.
This note matured on April 17, 2015. This note may be converted into common stock of the Company at any time beginning on the 1st day of the date of this note at a price equal to 56% of the lowest intraday bid price of the common stock as reported on OTCQB, for the five prior trading days. During the nine months ended April 30, 2016, the Company repaid $17,735 in principal by issuing 34,780,030 shares of the Company’s common stock. 7,265 -
On April 26, 2016, an investor purchased a portion of a note, including principal of $50,000 and accrued interest of $7,562 totaling $57,562. The original date of the note was October 17, 2014 and it bears interest at 1% per annum. This note is convertible into the Company’s common stock at a variable conversion price equal to 56% of the market value at the time of conversion. During the nine months ended April 30, 2016, the Company repaid $1,438 in principal by issuing 19,565,217 shares of the Company’s common stock. 56,123 -
Total 3,624,818 3,379,185
Less: debt discounts (734,399 ) (1,652,229 )
Plus: amortization of discounts 507,113 1,629,462
Total convertible notes payable - current $ 3,397,532 $ 3,356,418 </t>
  </si>
  <si>
    <t>Derivative Liability (Tables)</t>
  </si>
  <si>
    <t>Schedule of fair value of derivative liability</t>
  </si>
  <si>
    <t xml:space="preserve">July 31, Issuances / April 30,
Shares of common stock issuable upon exercise of debt 110,297,625 5,241,027,916 5,351,326,541
Estimated market value of common stock on measurement date $ 0.03 $ 0.01 $ 0.0005
Exercise price $ 0.07 $ 0.023 $ 0.001
Risk free interest rate 0.33 % 0.01% to 0.12 % 0.19 %
Expected dividend yield 0.00 % 0.00 % 0.00 %
Expected volatility 384.93 % 118.60% to 693.3 % 366.28 %
Expected exercise term in years 0.8333 0.00 .948 </t>
  </si>
  <si>
    <t>Summary of change in fair values of the derivative liabilities</t>
  </si>
  <si>
    <t xml:space="preserve">Fair value of derivative liabilities at July 31, 2015 $ 1,203,607
Conversion of derivative liabilities (565,131 )
Change in fair value of derivative liabilities 1,746,358
Fair value of derivative liabilities at April 30, 2016 $ 2,384,833 </t>
  </si>
  <si>
    <t>Organization (Details)</t>
  </si>
  <si>
    <t>1 Months Ended</t>
  </si>
  <si>
    <t>Feb. 29, 2016</t>
  </si>
  <si>
    <t>Organization (Textual)</t>
  </si>
  <si>
    <t>Reverse stock split description</t>
  </si>
  <si>
    <t>1 for 100</t>
  </si>
  <si>
    <t>Summary of Significant Accounting Policies (Details)</t>
  </si>
  <si>
    <t>Jul. 31, 2015shares</t>
  </si>
  <si>
    <t>Summary of Significant Accounting Policies (Textual)</t>
  </si>
  <si>
    <t>Warrants outstanding</t>
  </si>
  <si>
    <t>Convertible Notes Payable (Details) - USD ($)</t>
  </si>
  <si>
    <t>Debt Instrument [Line Items]</t>
  </si>
  <si>
    <t>Convertible notes payable, total</t>
  </si>
  <si>
    <t>Less: debt discounts</t>
  </si>
  <si>
    <t>Plus: amortization of discounts</t>
  </si>
  <si>
    <t>Total convertible notes payable - current</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Note Twelve [Member]</t>
  </si>
  <si>
    <t>Note Thirteen [Member]</t>
  </si>
  <si>
    <t>Note Fourteen [Member]</t>
  </si>
  <si>
    <t>Note Fifteen [Member]</t>
  </si>
  <si>
    <t>Note Sixteen [Member]</t>
  </si>
  <si>
    <t>Note Seventeen [Member]</t>
  </si>
  <si>
    <t>Note Eighteen [Member]</t>
  </si>
  <si>
    <t>Note Nineteen [Member]</t>
  </si>
  <si>
    <t>Note Twenty [Member]</t>
  </si>
  <si>
    <t>Note Twenty One [Member]</t>
  </si>
  <si>
    <t>Note Twenty Two [Member]</t>
  </si>
  <si>
    <t>Note Twenty Three [Member]</t>
  </si>
  <si>
    <t>Note Twenty Four [Member]</t>
  </si>
  <si>
    <t>Note Twenty Five [Member]</t>
  </si>
  <si>
    <t>Note Twenty Six [Member]</t>
  </si>
  <si>
    <t>Note Twenty Seven [Member]</t>
  </si>
  <si>
    <t>Note Twenty Eight [Member]</t>
  </si>
  <si>
    <t>Note Twenty Nine [Member]</t>
  </si>
  <si>
    <t>Note Thirty [Member]</t>
  </si>
  <si>
    <t>Convertible Notes Payable (Details Textual)</t>
  </si>
  <si>
    <t>Oct. 31, 2015USD ($)shares</t>
  </si>
  <si>
    <t>Apr. 30, 2016USD ($)PromissoryNotes$ / sharesshares</t>
  </si>
  <si>
    <t>Convertible Notes Payable (Textual)</t>
  </si>
  <si>
    <t>Debt conversion, amount</t>
  </si>
  <si>
    <t>Common stock, shares issued | shares</t>
  </si>
  <si>
    <t>Issue date</t>
  </si>
  <si>
    <t>Nov. 15,
		2012</t>
  </si>
  <si>
    <t>Principal amount</t>
  </si>
  <si>
    <t>Interest rate per annum</t>
  </si>
  <si>
    <t>20.00%</t>
  </si>
  <si>
    <t>Restricted common stock issued | shares</t>
  </si>
  <si>
    <t>Term of debt</t>
  </si>
  <si>
    <t>1 year</t>
  </si>
  <si>
    <t>Collateral, Description</t>
  </si>
  <si>
    <t>Mr. Holley and McBride, the senior executives of the Company, pledged their 56,250 shares of the Company's common stock as collateral.</t>
  </si>
  <si>
    <t>Common stock transferred | shares</t>
  </si>
  <si>
    <t>Conversion price per share | $ / shares</t>
  </si>
  <si>
    <t>Convertible shares | shares</t>
  </si>
  <si>
    <t>Feb. 27,
		2013</t>
  </si>
  <si>
    <t>Net of discount on convertible notes payable</t>
  </si>
  <si>
    <t>Funds capacity</t>
  </si>
  <si>
    <t>Funds Provided by loan</t>
  </si>
  <si>
    <t>12.00%</t>
  </si>
  <si>
    <t>Notice of default, Description</t>
  </si>
  <si>
    <t>One-time interest charge of 12% of the amounts outstanding.</t>
  </si>
  <si>
    <t>Maximum percentage of outstanding common stock holding</t>
  </si>
  <si>
    <t>4.90%</t>
  </si>
  <si>
    <t>Conversion of stock, Description</t>
  </si>
  <si>
    <t>The conversion rate per share is the lower of (i) $0.044 or (ii) 60% of the lowest trade price during the 25 trading days prior to a conversion notice.</t>
  </si>
  <si>
    <t>Description of repayment terms</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t>
  </si>
  <si>
    <t>Repayment of debt by issuing shares of common stock</t>
  </si>
  <si>
    <t>Apr. 30,
		2013</t>
  </si>
  <si>
    <t>18.00%</t>
  </si>
  <si>
    <t>Date of maturity</t>
  </si>
  <si>
    <t>Apr. 30,
		2014</t>
  </si>
  <si>
    <t>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The conversion price of the Debenture is 65% of the average of the lowest three closing bid prices of the Common Stock for the twenty trading days immediately prior to the conversion date.</t>
  </si>
  <si>
    <t>Accrued interest rate equal to lesser</t>
  </si>
  <si>
    <t>Oct. 10,
		2013</t>
  </si>
  <si>
    <t>Purchase price of note</t>
  </si>
  <si>
    <t>Debt expense</t>
  </si>
  <si>
    <t>0.00%</t>
  </si>
  <si>
    <t>One-time interest charge equal to 12%, applied to the outstanding balance of each note.</t>
  </si>
  <si>
    <t>(i) the outstanding balance divided by (ii) 60% of the lowest intra-day trade price in the twenty-five (25) trading days immediately preceding the conversion</t>
  </si>
  <si>
    <t>Accrued interest</t>
  </si>
  <si>
    <t>Cash payment by new investor</t>
  </si>
  <si>
    <t>Additional Promissory Note [Member]</t>
  </si>
  <si>
    <t>Oct. 10,
		2014</t>
  </si>
  <si>
    <t>Number of additional promissory notes | PromissoryNotes</t>
  </si>
  <si>
    <t>Jan. 8,
		2014</t>
  </si>
  <si>
    <t>Prepayment amount</t>
  </si>
  <si>
    <t>22.00%</t>
  </si>
  <si>
    <t>Jul. 8,
		2014</t>
  </si>
  <si>
    <t>Principal sold to another investor</t>
  </si>
  <si>
    <t>Conversion price after maturity | $ / shares</t>
  </si>
  <si>
    <t>Conversion price before maturity | $ / shares</t>
  </si>
  <si>
    <t>Such limitations on conversion may be waived by the noteholder upon not less than 61 days' prior notice to the Company.</t>
  </si>
  <si>
    <t>4.99%</t>
  </si>
  <si>
    <t>Mar. 25,
		2014</t>
  </si>
  <si>
    <t>Such limitations on conversion may be waived by the noteholder upon with not less than 61 days' prior notice to the Company.</t>
  </si>
  <si>
    <t>Mar. 31,
		2014</t>
  </si>
  <si>
    <t>15.00%</t>
  </si>
  <si>
    <t>Sep. 30,
		2014</t>
  </si>
  <si>
    <t>Jun. 3,
		2014</t>
  </si>
  <si>
    <t>8.00%</t>
  </si>
  <si>
    <t>Jun. 2,
		2015</t>
  </si>
  <si>
    <t>Interest and penalties | shares</t>
  </si>
  <si>
    <t>Jun. 6,
		2014</t>
  </si>
  <si>
    <t>Jun. 5,
		2015</t>
  </si>
  <si>
    <t>Jun. 4,
		2014</t>
  </si>
  <si>
    <t>Jun. 15,
		2014</t>
  </si>
  <si>
    <t>(i) the outstanding balance divided by (ii) 60% of the lowest intra-day trade price in the five (5) trading days immediately preceding the conversion</t>
  </si>
  <si>
    <t>Aug. 15,
		2014</t>
  </si>
  <si>
    <t>Aug. 15,
		2015</t>
  </si>
  <si>
    <t>(i) the outstanding balance divided by (ii) 50% of the lowest trade price in the twenty-five (25) trading days immediately preceding the conversion</t>
  </si>
  <si>
    <t>Aug. 26,
		2014</t>
  </si>
  <si>
    <t>Current principal balance</t>
  </si>
  <si>
    <t>Additional amount</t>
  </si>
  <si>
    <t>Aug. 27,
		2014</t>
  </si>
  <si>
    <t>Mar. 27,
		2015</t>
  </si>
  <si>
    <t>1st day of the date of the Note at a price equal to the lesser of (i) $0.01 or (ii) 60% of the lowest intraday bid price of the common stock as reported on OTCQB, for the five prior trading days.</t>
  </si>
  <si>
    <t>Oct. 2,
		2014</t>
  </si>
  <si>
    <t>May 2,
		2015</t>
  </si>
  <si>
    <t>(i) the outstanding balance divided by (ii) 40% of the lowest bid price for the thirty (30) trading days immediately preceding the conversion</t>
  </si>
  <si>
    <t>Oct. 17,
		2014</t>
  </si>
  <si>
    <t>1.00%</t>
  </si>
  <si>
    <t>Apr. 17,
		2015</t>
  </si>
  <si>
    <t>On April 26, 2016 and May 11, 2016, $50,000 and $25,000 in principal, respectively, were assigned to another investor.</t>
  </si>
  <si>
    <t>1st day of the date of this note at a price equal to 56% of the lowest intraday bid price of the common stock as reported on OTCQB, for the five prior trading days.</t>
  </si>
  <si>
    <t>Nov. 28,
		2014</t>
  </si>
  <si>
    <t>May 28,
		2015</t>
  </si>
  <si>
    <t>Conversion price equal to 56% of the market value at the time of conversion.</t>
  </si>
  <si>
    <t>Mar. 11,
		2015</t>
  </si>
  <si>
    <t>Sep. 5,
		2015</t>
  </si>
  <si>
    <t>On April 26, 2016, the noteholder assigned $50,000 in principal and $7,562 in principal, totaling $57,562 to another investor.</t>
  </si>
  <si>
    <t>Sep. 17,
		2015</t>
  </si>
  <si>
    <t>The note is convertible into shares of the Company's common stock at a price per share equal to fifty percent (50%) of the lowest closing bid price or closing sale price for a share of common stock during the ten (10) consecutive trading days immediately preceding the date of conversion.</t>
  </si>
  <si>
    <t>Convertible debenture</t>
  </si>
  <si>
    <t>Senior secured convertible promissory note notes assumed</t>
  </si>
  <si>
    <t>Convertible note with an original principal amount</t>
  </si>
  <si>
    <t>Oct. 27,
		2015</t>
  </si>
  <si>
    <t>Apr. 26,
		2016</t>
  </si>
  <si>
    <t>Sep. 10,
		2015</t>
  </si>
  <si>
    <t>Dec. 4,
		2015</t>
  </si>
  <si>
    <t>Jun. 4,
		2016</t>
  </si>
  <si>
    <t>Convertible shares, Description</t>
  </si>
  <si>
    <t>Conversion price equal to 60% of the market value at the time of conversion, but no less than $0.00005 per share.</t>
  </si>
  <si>
    <t>Dec. 7,
		2015</t>
  </si>
  <si>
    <t>The outstanding balance divided by (ii) 60% of the lowest intra-day trade price in the twenty-five (25) trading days immediately preceding the conversion.</t>
  </si>
  <si>
    <t>Dec. 31,
		2015</t>
  </si>
  <si>
    <t>Sep. 30,
		2016</t>
  </si>
  <si>
    <t>Nov. 20,
		2015</t>
  </si>
  <si>
    <t>Aug. 26,
		2016</t>
  </si>
  <si>
    <t>Mar. 1,
		2016</t>
  </si>
  <si>
    <t>Dec. 1,
		2016</t>
  </si>
  <si>
    <t>Mar. 15,
		2016</t>
  </si>
  <si>
    <t>Dec. 15,
		2016</t>
  </si>
  <si>
    <t>Apr. 11,
		2016</t>
  </si>
  <si>
    <t>10.00%</t>
  </si>
  <si>
    <t>Apr. 11,
		2017</t>
  </si>
  <si>
    <t>Conversion price equal to 56% of the lowest trading volume weighted average price during the 5 days prior to the date of conversion.</t>
  </si>
  <si>
    <t>Derivative Liability (Details) - $ / shares</t>
  </si>
  <si>
    <t>12 Months Ended</t>
  </si>
  <si>
    <t>Fair Value Measurements, Recurring and Nonrecurring, Valuation Techniques [Line Items]</t>
  </si>
  <si>
    <t>Shares of common stock issuable upon exercise of debt</t>
  </si>
  <si>
    <t>Estimated market value of common stock on measurement date</t>
  </si>
  <si>
    <t>Exercise price</t>
  </si>
  <si>
    <t>Risk free interest rate</t>
  </si>
  <si>
    <t>0.19%</t>
  </si>
  <si>
    <t>0.33%</t>
  </si>
  <si>
    <t>Expected dividend yield</t>
  </si>
  <si>
    <t>Expected volatility</t>
  </si>
  <si>
    <t>366.28%</t>
  </si>
  <si>
    <t>384.93%</t>
  </si>
  <si>
    <t>Expected exercise term in years</t>
  </si>
  <si>
    <t>11 months 11 days</t>
  </si>
  <si>
    <t>9 months 30 days</t>
  </si>
  <si>
    <t>Issuances / Changes [Member]</t>
  </si>
  <si>
    <t>0 years</t>
  </si>
  <si>
    <t>Issuances / Changes [Member] | Minimum [Member]</t>
  </si>
  <si>
    <t>0.01%</t>
  </si>
  <si>
    <t>118.60%</t>
  </si>
  <si>
    <t>Issuances / Changes [Member] | Maximum [Member]</t>
  </si>
  <si>
    <t>0.12%</t>
  </si>
  <si>
    <t>693.30%</t>
  </si>
  <si>
    <t>Derivative Liability (Details 1)</t>
  </si>
  <si>
    <t>Apr. 30, 2016USD ($)</t>
  </si>
  <si>
    <t>Fair value of derivative liabilities at July 31, 2015</t>
  </si>
  <si>
    <t>Conversion of derivative liabilities</t>
  </si>
  <si>
    <t>Fair value of derivative liabilities at April 30, 2016</t>
  </si>
  <si>
    <t>Equity (Details) - USD ($)</t>
  </si>
  <si>
    <t>Mar. 31, 2016</t>
  </si>
  <si>
    <t>Mar. 07, 2016</t>
  </si>
  <si>
    <t>Sep. 15, 2015</t>
  </si>
  <si>
    <t>Sep. 01, 2015</t>
  </si>
  <si>
    <t>Sep. 22, 2015</t>
  </si>
  <si>
    <t>Equity (Textual)</t>
  </si>
  <si>
    <t>Common stock for services, Shares</t>
  </si>
  <si>
    <t>Common stock issued for services, Value</t>
  </si>
  <si>
    <t>Common stock issued for endorsement contracts shares</t>
  </si>
  <si>
    <t>Common stock bonus, shares</t>
  </si>
  <si>
    <t>Common stock bonus, value</t>
  </si>
  <si>
    <t>Shares of common stock upon exercise of warrants</t>
  </si>
  <si>
    <t>Number of Warrants Exercised</t>
  </si>
  <si>
    <t>Conversion of common stock, shares</t>
  </si>
  <si>
    <t>July 31, 2015 [Member]</t>
  </si>
  <si>
    <t>Common stock issued, shares</t>
  </si>
  <si>
    <t>Consultant One [Member]</t>
  </si>
  <si>
    <t>Consultant Two [Member]</t>
  </si>
  <si>
    <t>Athletes One [Member]</t>
  </si>
  <si>
    <t>Common stock conversion into convertible notes, shares</t>
  </si>
  <si>
    <t>Depository Trust [Member]</t>
  </si>
  <si>
    <t>Provisions of the reverse split</t>
  </si>
  <si>
    <t>Commitments and Contingencies (Details) - USD ($)</t>
  </si>
  <si>
    <t>Jun. 26, 2016</t>
  </si>
  <si>
    <t>Commitments and Contingencies (Textual)</t>
  </si>
  <si>
    <t>Litigation settlement of interest expense</t>
  </si>
  <si>
    <t>Alpha [Member] | Subsequent Event [Member]</t>
  </si>
  <si>
    <t>Subsequent Events (Details) - Subsequent Event [Member] - USD ($)</t>
  </si>
  <si>
    <t>May 17, 2016</t>
  </si>
  <si>
    <t>May 01, 2016</t>
  </si>
  <si>
    <t>Subsequent Events (Textual)</t>
  </si>
  <si>
    <t>Stock issued during period, shares</t>
  </si>
  <si>
    <t>Stock issued during period, value</t>
  </si>
  <si>
    <t>Consulta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422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564595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38</v>
      </c>
      <c s="2" r="B1" t="s">
        <v>1</v>
      </c>
    </row>
    <row r="2" spans="1:2">
      <c s="2" r="B2" t="s">
        <v>2</v>
      </c>
    </row>
    <row r="3" spans="1:2">
      <c s="3" r="A3" t="s">
        <v>107</v>
      </c>
    </row>
    <row r="4" spans="1:2">
      <c s="4" r="A4" t="s">
        <v>139</v>
      </c>
      <c s="4" r="B4" t="s">
        <v>140</v>
      </c>
    </row>
    <row r="5" spans="1:2">
      <c s="4" r="A5" t="s">
        <v>141</v>
      </c>
      <c s="4" r="B5" t="s">
        <v>142</v>
      </c>
    </row>
    <row r="6" spans="1:2">
      <c s="4" r="A6" t="s">
        <v>143</v>
      </c>
      <c s="4" r="B6" t="s">
        <v>144</v>
      </c>
    </row>
    <row r="7" spans="1:2">
      <c s="4" r="A7" t="s">
        <v>28</v>
      </c>
      <c s="4" r="B7" t="s">
        <v>145</v>
      </c>
    </row>
    <row r="8" spans="1:2">
      <c s="4" r="A8" t="s">
        <v>146</v>
      </c>
      <c s="4" r="B8" t="s">
        <v>147</v>
      </c>
    </row>
    <row r="9" spans="1:2">
      <c s="4" r="A9" t="s">
        <v>148</v>
      </c>
      <c s="4" r="B9" t="s">
        <v>149</v>
      </c>
    </row>
    <row r="10" spans="1:2">
      <c s="4" r="A10" t="s">
        <v>134</v>
      </c>
      <c s="4" r="B10" t="s">
        <v>150</v>
      </c>
    </row>
    <row r="11" spans="1:2">
      <c s="4" r="A11" t="s">
        <v>151</v>
      </c>
      <c s="4" r="B11"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15</v>
      </c>
    </row>
    <row r="4" spans="1:2">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56</v>
      </c>
      <c s="2" r="B1" t="s">
        <v>1</v>
      </c>
    </row>
    <row r="2" spans="1:2">
      <c s="2" r="B2" t="s">
        <v>2</v>
      </c>
    </row>
    <row r="3" spans="1:2">
      <c s="3" r="A3" t="s">
        <v>119</v>
      </c>
    </row>
    <row r="4" spans="1:2">
      <c s="4" r="A4" t="s">
        <v>157</v>
      </c>
      <c s="4" r="B4" t="s">
        <v>158</v>
      </c>
    </row>
    <row r="5" spans="1:2">
      <c s="4" r="A5" t="s">
        <v>159</v>
      </c>
      <c s="4" r="B5"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r="1" spans="1:2">
      <c s="1" r="A1" t="s">
        <v>161</v>
      </c>
      <c s="2" r="B1" t="s">
        <v>162</v>
      </c>
    </row>
    <row r="2" spans="1:2">
      <c s="2" r="B2" t="s">
        <v>163</v>
      </c>
    </row>
    <row r="3" spans="1:2">
      <c s="3" r="A3" t="s">
        <v>164</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0"/>
  </cols>
  <sheetData>
    <row r="1" spans="1:2">
      <c s="1" r="A1" t="s">
        <v>167</v>
      </c>
      <c s="2" r="B1" t="s">
        <v>168</v>
      </c>
    </row>
    <row r="2" spans="1:2">
      <c s="3" r="A2" t="s">
        <v>169</v>
      </c>
    </row>
    <row r="3" spans="1:2">
      <c s="4" r="A3" t="s">
        <v>170</v>
      </c>
      <c s="6" r="B3" t="n">
        <v>1443944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45</v>
      </c>
      <c s="7" r="C3" t="n">
        <v>144093</v>
      </c>
    </row>
    <row r="4" spans="1:3">
      <c s="4" r="A4" t="s">
        <v>26</v>
      </c>
      <c s="6" r="B4" t="n">
        <v>268</v>
      </c>
      <c s="4" r="C4" t="s">
        <v>27</v>
      </c>
    </row>
    <row r="5" spans="1:3">
      <c s="4" r="A5" t="s">
        <v>28</v>
      </c>
      <c s="6" r="B5" t="n">
        <v>19464</v>
      </c>
      <c s="4" r="C5" t="s">
        <v>27</v>
      </c>
    </row>
    <row r="6" spans="1:3">
      <c s="4" r="A6" t="s">
        <v>29</v>
      </c>
      <c s="6" r="B6" t="n">
        <v>21377</v>
      </c>
      <c s="6" r="C6" t="n">
        <v>144093</v>
      </c>
    </row>
    <row r="7" spans="1:3">
      <c s="4" r="A7" t="s">
        <v>30</v>
      </c>
      <c s="6" r="B7" t="n">
        <v>21377</v>
      </c>
      <c s="6" r="C7" t="n">
        <v>144093</v>
      </c>
    </row>
    <row r="8" spans="1:3">
      <c s="3" r="A8" t="s">
        <v>31</v>
      </c>
    </row>
    <row r="9" spans="1:3">
      <c s="4" r="A9" t="s">
        <v>32</v>
      </c>
      <c s="6" r="B9" t="n">
        <v>1016556</v>
      </c>
      <c s="6" r="C9" t="n">
        <v>759190</v>
      </c>
    </row>
    <row r="10" spans="1:3">
      <c s="4" r="A10" t="s">
        <v>33</v>
      </c>
      <c s="6" r="B10" t="n">
        <v>6900</v>
      </c>
      <c s="6" r="C10" t="n">
        <v>6900</v>
      </c>
    </row>
    <row r="11" spans="1:3">
      <c s="4" r="A11" t="s">
        <v>34</v>
      </c>
      <c s="6" r="B11" t="n">
        <v>3397532</v>
      </c>
      <c s="6" r="C11" t="n">
        <v>3356418</v>
      </c>
    </row>
    <row r="12" spans="1:3">
      <c s="4" r="A12" t="s">
        <v>35</v>
      </c>
      <c s="6" r="B12" t="n">
        <v>2384833</v>
      </c>
      <c s="6" r="C12" t="n">
        <v>1203607</v>
      </c>
    </row>
    <row r="13" spans="1:3">
      <c s="4" r="A13" t="s">
        <v>36</v>
      </c>
      <c s="6" r="B13" t="n">
        <v>6805821</v>
      </c>
      <c s="6" r="C13" t="n">
        <v>5326115</v>
      </c>
    </row>
    <row r="14" spans="1:3">
      <c s="3" r="A14" t="s">
        <v>37</v>
      </c>
    </row>
    <row r="15" spans="1:3">
      <c s="4" r="A15" t="s">
        <v>38</v>
      </c>
      <c s="6" r="B15" t="n">
        <v>100</v>
      </c>
      <c s="6" r="C15" t="n">
        <v>100</v>
      </c>
    </row>
    <row r="16" spans="1:3">
      <c s="4" r="A16" t="s">
        <v>39</v>
      </c>
      <c s="6" r="B16" t="n">
        <v>214585</v>
      </c>
      <c s="6" r="C16" t="n">
        <v>24004</v>
      </c>
    </row>
    <row r="17" spans="1:3">
      <c s="4" r="A17" t="s">
        <v>40</v>
      </c>
      <c s="6" r="B17" t="n">
        <v>226401</v>
      </c>
      <c s="6" r="C17" t="n">
        <v>148066</v>
      </c>
    </row>
    <row r="18" spans="1:3">
      <c s="4" r="A18" t="s">
        <v>41</v>
      </c>
      <c s="6" r="B18" t="n">
        <v>7425185</v>
      </c>
      <c s="6" r="C18" t="n">
        <v>5634736</v>
      </c>
    </row>
    <row r="19" spans="1:3">
      <c s="4" r="A19" t="s">
        <v>42</v>
      </c>
      <c s="6" r="B19" t="n">
        <v>-14650715</v>
      </c>
      <c s="6" r="C19" t="n">
        <v>-10988928</v>
      </c>
    </row>
    <row r="20" spans="1:3">
      <c s="4" r="A20" t="s">
        <v>43</v>
      </c>
      <c s="6" r="B20" t="n">
        <v>-6784444</v>
      </c>
      <c s="6" r="C20" t="n">
        <v>-5182022</v>
      </c>
    </row>
    <row r="21" spans="1:3">
      <c s="4" r="A21" t="s">
        <v>44</v>
      </c>
      <c s="7" r="B21" t="n">
        <v>21377</v>
      </c>
      <c s="7" r="C21" t="n">
        <v>144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71</v>
      </c>
      <c s="2" r="B1" t="s">
        <v>2</v>
      </c>
      <c s="2" r="C1" t="s">
        <v>23</v>
      </c>
    </row>
    <row r="2" spans="1:3">
      <c s="3" r="A2" t="s">
        <v>172</v>
      </c>
    </row>
    <row r="3" spans="1:3">
      <c s="4" r="A3" t="s">
        <v>173</v>
      </c>
      <c s="7" r="B3" t="n">
        <v>3624818</v>
      </c>
      <c s="7" r="C3" t="n">
        <v>3379185</v>
      </c>
    </row>
    <row r="4" spans="1:3">
      <c s="4" r="A4" t="s">
        <v>174</v>
      </c>
      <c s="6" r="B4" t="n">
        <v>-734399</v>
      </c>
      <c s="6" r="C4" t="n">
        <v>-1652229</v>
      </c>
    </row>
    <row r="5" spans="1:3">
      <c s="4" r="A5" t="s">
        <v>175</v>
      </c>
      <c s="6" r="B5" t="n">
        <v>507113</v>
      </c>
      <c s="6" r="C5" t="n">
        <v>1629462</v>
      </c>
    </row>
    <row r="6" spans="1:3">
      <c s="4" r="A6" t="s">
        <v>176</v>
      </c>
      <c s="6" r="B6" t="n">
        <v>3397532</v>
      </c>
      <c s="6" r="C6" t="n">
        <v>3356418</v>
      </c>
    </row>
    <row r="7" spans="1:3">
      <c s="4" r="A7" t="s">
        <v>177</v>
      </c>
    </row>
    <row r="8" spans="1:3">
      <c s="3" r="A8" t="s">
        <v>172</v>
      </c>
    </row>
    <row r="9" spans="1:3">
      <c s="4" r="A9" t="s">
        <v>173</v>
      </c>
      <c s="4" r="B9" t="s">
        <v>27</v>
      </c>
      <c s="6" r="C9" t="n">
        <v>100000</v>
      </c>
    </row>
    <row r="10" spans="1:3">
      <c s="4" r="A10" t="s">
        <v>178</v>
      </c>
    </row>
    <row r="11" spans="1:3">
      <c s="3" r="A11" t="s">
        <v>172</v>
      </c>
    </row>
    <row r="12" spans="1:3">
      <c s="4" r="A12" t="s">
        <v>173</v>
      </c>
      <c s="6" r="B12" t="n">
        <v>17320</v>
      </c>
      <c s="6" r="C12" t="n">
        <v>35720</v>
      </c>
    </row>
    <row r="13" spans="1:3">
      <c s="4" r="A13" t="s">
        <v>179</v>
      </c>
    </row>
    <row r="14" spans="1:3">
      <c s="3" r="A14" t="s">
        <v>172</v>
      </c>
    </row>
    <row r="15" spans="1:3">
      <c s="4" r="A15" t="s">
        <v>173</v>
      </c>
      <c s="4" r="B15" t="s">
        <v>27</v>
      </c>
      <c s="6" r="C15" t="n">
        <v>37554</v>
      </c>
    </row>
    <row r="16" spans="1:3">
      <c s="4" r="A16" t="s">
        <v>180</v>
      </c>
    </row>
    <row r="17" spans="1:3">
      <c s="3" r="A17" t="s">
        <v>172</v>
      </c>
    </row>
    <row r="18" spans="1:3">
      <c s="4" r="A18" t="s">
        <v>173</v>
      </c>
      <c s="6" r="B18" t="n">
        <v>157323</v>
      </c>
      <c s="6" r="C18" t="n">
        <v>72027</v>
      </c>
    </row>
    <row r="19" spans="1:3">
      <c s="4" r="A19" t="s">
        <v>181</v>
      </c>
    </row>
    <row r="20" spans="1:3">
      <c s="3" r="A20" t="s">
        <v>172</v>
      </c>
    </row>
    <row r="21" spans="1:3">
      <c s="4" r="A21" t="s">
        <v>173</v>
      </c>
      <c s="6" r="B21" t="n">
        <v>13035</v>
      </c>
      <c s="6" r="C21" t="n">
        <v>68671</v>
      </c>
    </row>
    <row r="22" spans="1:3">
      <c s="4" r="A22" t="s">
        <v>182</v>
      </c>
    </row>
    <row r="23" spans="1:3">
      <c s="3" r="A23" t="s">
        <v>172</v>
      </c>
    </row>
    <row r="24" spans="1:3">
      <c s="4" r="A24" t="s">
        <v>173</v>
      </c>
      <c s="6" r="B24" t="n">
        <v>31329</v>
      </c>
      <c s="6" r="C24" t="n">
        <v>75000</v>
      </c>
    </row>
    <row r="25" spans="1:3">
      <c s="4" r="A25" t="s">
        <v>183</v>
      </c>
    </row>
    <row r="26" spans="1:3">
      <c s="3" r="A26" t="s">
        <v>172</v>
      </c>
    </row>
    <row r="27" spans="1:3">
      <c s="4" r="A27" t="s">
        <v>173</v>
      </c>
      <c s="4" r="B27" t="s">
        <v>27</v>
      </c>
      <c s="6" r="C27" t="n">
        <v>6496</v>
      </c>
    </row>
    <row r="28" spans="1:3">
      <c s="4" r="A28" t="s">
        <v>184</v>
      </c>
    </row>
    <row r="29" spans="1:3">
      <c s="3" r="A29" t="s">
        <v>172</v>
      </c>
    </row>
    <row r="30" spans="1:3">
      <c s="4" r="A30" t="s">
        <v>173</v>
      </c>
      <c s="4" r="B30" t="s">
        <v>27</v>
      </c>
      <c s="6" r="C30" t="n">
        <v>1500</v>
      </c>
    </row>
    <row r="31" spans="1:3">
      <c s="4" r="A31" t="s">
        <v>185</v>
      </c>
    </row>
    <row r="32" spans="1:3">
      <c s="3" r="A32" t="s">
        <v>172</v>
      </c>
    </row>
    <row r="33" spans="1:3">
      <c s="4" r="A33" t="s">
        <v>173</v>
      </c>
      <c s="4" r="B33" t="s">
        <v>27</v>
      </c>
      <c s="6" r="C33" t="n">
        <v>39756</v>
      </c>
    </row>
    <row r="34" spans="1:3">
      <c s="4" r="A34" t="s">
        <v>186</v>
      </c>
    </row>
    <row r="35" spans="1:3">
      <c s="3" r="A35" t="s">
        <v>172</v>
      </c>
    </row>
    <row r="36" spans="1:3">
      <c s="4" r="A36" t="s">
        <v>173</v>
      </c>
      <c s="6" r="B36" t="n">
        <v>472568</v>
      </c>
      <c s="6" r="C36" t="n">
        <v>472568</v>
      </c>
    </row>
    <row r="37" spans="1:3">
      <c s="4" r="A37" t="s">
        <v>187</v>
      </c>
    </row>
    <row r="38" spans="1:3">
      <c s="3" r="A38" t="s">
        <v>172</v>
      </c>
    </row>
    <row r="39" spans="1:3">
      <c s="4" r="A39" t="s">
        <v>173</v>
      </c>
      <c s="4" r="B39" t="s">
        <v>27</v>
      </c>
      <c s="6" r="C39" t="n">
        <v>36510</v>
      </c>
    </row>
    <row r="40" spans="1:3">
      <c s="4" r="A40" t="s">
        <v>188</v>
      </c>
    </row>
    <row r="41" spans="1:3">
      <c s="3" r="A41" t="s">
        <v>172</v>
      </c>
    </row>
    <row r="42" spans="1:3">
      <c s="4" r="A42" t="s">
        <v>173</v>
      </c>
      <c s="6" r="B42" t="n">
        <v>68000</v>
      </c>
      <c s="6" r="C42" t="n">
        <v>68000</v>
      </c>
    </row>
    <row r="43" spans="1:3">
      <c s="4" r="A43" t="s">
        <v>189</v>
      </c>
    </row>
    <row r="44" spans="1:3">
      <c s="3" r="A44" t="s">
        <v>172</v>
      </c>
    </row>
    <row r="45" spans="1:3">
      <c s="4" r="A45" t="s">
        <v>173</v>
      </c>
      <c s="6" r="B45" t="n">
        <v>695986</v>
      </c>
      <c s="6" r="C45" t="n">
        <v>705946</v>
      </c>
    </row>
    <row r="46" spans="1:3">
      <c s="4" r="A46" t="s">
        <v>190</v>
      </c>
    </row>
    <row r="47" spans="1:3">
      <c s="3" r="A47" t="s">
        <v>172</v>
      </c>
    </row>
    <row r="48" spans="1:3">
      <c s="4" r="A48" t="s">
        <v>173</v>
      </c>
      <c s="6" r="B48" t="n">
        <v>233707</v>
      </c>
      <c s="6" r="C48" t="n">
        <v>233707</v>
      </c>
    </row>
    <row r="49" spans="1:3">
      <c s="4" r="A49" t="s">
        <v>191</v>
      </c>
    </row>
    <row r="50" spans="1:3">
      <c s="3" r="A50" t="s">
        <v>172</v>
      </c>
    </row>
    <row r="51" spans="1:3">
      <c s="4" r="A51" t="s">
        <v>173</v>
      </c>
      <c s="6" r="B51" t="n">
        <v>3462</v>
      </c>
      <c s="6" r="C51" t="n">
        <v>25730</v>
      </c>
    </row>
    <row r="52" spans="1:3">
      <c s="4" r="A52" t="s">
        <v>192</v>
      </c>
    </row>
    <row r="53" spans="1:3">
      <c s="3" r="A53" t="s">
        <v>172</v>
      </c>
    </row>
    <row r="54" spans="1:3">
      <c s="4" r="A54" t="s">
        <v>173</v>
      </c>
      <c s="6" r="B54" t="n">
        <v>425000</v>
      </c>
      <c s="6" r="C54" t="n">
        <v>500000</v>
      </c>
    </row>
    <row r="55" spans="1:3">
      <c s="4" r="A55" t="s">
        <v>193</v>
      </c>
    </row>
    <row r="56" spans="1:3">
      <c s="3" r="A56" t="s">
        <v>172</v>
      </c>
    </row>
    <row r="57" spans="1:3">
      <c s="4" r="A57" t="s">
        <v>173</v>
      </c>
      <c s="6" r="B57" t="n">
        <v>750000</v>
      </c>
      <c s="6" r="C57" t="n">
        <v>800000</v>
      </c>
    </row>
    <row r="58" spans="1:3">
      <c s="4" r="A58" t="s">
        <v>194</v>
      </c>
    </row>
    <row r="59" spans="1:3">
      <c s="3" r="A59" t="s">
        <v>172</v>
      </c>
    </row>
    <row r="60" spans="1:3">
      <c s="4" r="A60" t="s">
        <v>173</v>
      </c>
      <c s="6" r="B60" t="n">
        <v>100000</v>
      </c>
      <c s="6" r="C60" t="n">
        <v>100000</v>
      </c>
    </row>
    <row r="61" spans="1:3">
      <c s="4" r="A61" t="s">
        <v>195</v>
      </c>
    </row>
    <row r="62" spans="1:3">
      <c s="3" r="A62" t="s">
        <v>172</v>
      </c>
    </row>
    <row r="63" spans="1:3">
      <c s="4" r="A63" t="s">
        <v>173</v>
      </c>
      <c s="4" r="B63" t="s">
        <v>27</v>
      </c>
      <c s="4" r="C63" t="s">
        <v>27</v>
      </c>
    </row>
    <row r="64" spans="1:3">
      <c s="4" r="A64" t="s">
        <v>196</v>
      </c>
    </row>
    <row r="65" spans="1:3">
      <c s="3" r="A65" t="s">
        <v>172</v>
      </c>
    </row>
    <row r="66" spans="1:3">
      <c s="4" r="A66" t="s">
        <v>173</v>
      </c>
      <c s="6" r="B66" t="n">
        <v>25000</v>
      </c>
      <c s="4" r="C66" t="s">
        <v>27</v>
      </c>
    </row>
    <row r="67" spans="1:3">
      <c s="4" r="A67" t="s">
        <v>197</v>
      </c>
    </row>
    <row r="68" spans="1:3">
      <c s="3" r="A68" t="s">
        <v>172</v>
      </c>
    </row>
    <row r="69" spans="1:3">
      <c s="4" r="A69" t="s">
        <v>173</v>
      </c>
      <c s="4" r="B69" t="s">
        <v>27</v>
      </c>
      <c s="4" r="C69" t="s">
        <v>27</v>
      </c>
    </row>
    <row r="70" spans="1:3">
      <c s="4" r="A70" t="s">
        <v>198</v>
      </c>
    </row>
    <row r="71" spans="1:3">
      <c s="3" r="A71" t="s">
        <v>172</v>
      </c>
    </row>
    <row r="72" spans="1:3">
      <c s="4" r="A72" t="s">
        <v>173</v>
      </c>
      <c s="6" r="B72" t="n">
        <v>74250</v>
      </c>
      <c s="4" r="C72" t="s">
        <v>27</v>
      </c>
    </row>
    <row r="73" spans="1:3">
      <c s="4" r="A73" t="s">
        <v>199</v>
      </c>
    </row>
    <row r="74" spans="1:3">
      <c s="3" r="A74" t="s">
        <v>172</v>
      </c>
    </row>
    <row r="75" spans="1:3">
      <c s="4" r="A75" t="s">
        <v>173</v>
      </c>
      <c s="4" r="B75" t="s">
        <v>27</v>
      </c>
      <c s="4" r="C75" t="s">
        <v>27</v>
      </c>
    </row>
    <row r="76" spans="1:3">
      <c s="4" r="A76" t="s">
        <v>200</v>
      </c>
    </row>
    <row r="77" spans="1:3">
      <c s="3" r="A77" t="s">
        <v>172</v>
      </c>
    </row>
    <row r="78" spans="1:3">
      <c s="4" r="A78" t="s">
        <v>173</v>
      </c>
      <c s="6" r="B78" t="n">
        <v>82500</v>
      </c>
      <c s="4" r="C78" t="s">
        <v>27</v>
      </c>
    </row>
    <row r="79" spans="1:3">
      <c s="4" r="A79" t="s">
        <v>201</v>
      </c>
    </row>
    <row r="80" spans="1:3">
      <c s="3" r="A80" t="s">
        <v>172</v>
      </c>
    </row>
    <row r="81" spans="1:3">
      <c s="4" r="A81" t="s">
        <v>173</v>
      </c>
      <c s="6" r="B81" t="n">
        <v>250250</v>
      </c>
      <c s="4" r="C81" t="s">
        <v>27</v>
      </c>
    </row>
    <row r="82" spans="1:3">
      <c s="4" r="A82" t="s">
        <v>202</v>
      </c>
    </row>
    <row r="83" spans="1:3">
      <c s="3" r="A83" t="s">
        <v>172</v>
      </c>
    </row>
    <row r="84" spans="1:3">
      <c s="4" r="A84" t="s">
        <v>173</v>
      </c>
      <c s="6" r="B84" t="n">
        <v>77000</v>
      </c>
      <c s="4" r="C84" t="s">
        <v>27</v>
      </c>
    </row>
    <row r="85" spans="1:3">
      <c s="4" r="A85" t="s">
        <v>203</v>
      </c>
    </row>
    <row r="86" spans="1:3">
      <c s="3" r="A86" t="s">
        <v>172</v>
      </c>
    </row>
    <row r="87" spans="1:3">
      <c s="4" r="A87" t="s">
        <v>173</v>
      </c>
      <c s="6" r="B87" t="n">
        <v>55000</v>
      </c>
      <c s="4" r="C87" t="s">
        <v>27</v>
      </c>
    </row>
    <row r="88" spans="1:3">
      <c s="4" r="A88" t="s">
        <v>204</v>
      </c>
    </row>
    <row r="89" spans="1:3">
      <c s="3" r="A89" t="s">
        <v>172</v>
      </c>
    </row>
    <row r="90" spans="1:3">
      <c s="4" r="A90" t="s">
        <v>173</v>
      </c>
      <c s="6" r="B90" t="n">
        <v>29700</v>
      </c>
      <c s="4" r="C90" t="s">
        <v>27</v>
      </c>
    </row>
    <row r="91" spans="1:3">
      <c s="4" r="A91" t="s">
        <v>205</v>
      </c>
    </row>
    <row r="92" spans="1:3">
      <c s="3" r="A92" t="s">
        <v>172</v>
      </c>
    </row>
    <row r="93" spans="1:3">
      <c s="4" r="A93" t="s">
        <v>173</v>
      </c>
      <c s="6" r="B93" t="n">
        <v>7265</v>
      </c>
      <c s="4" r="C93" t="s">
        <v>27</v>
      </c>
    </row>
    <row r="94" spans="1:3">
      <c s="4" r="A94" t="s">
        <v>206</v>
      </c>
    </row>
    <row r="95" spans="1:3">
      <c s="3" r="A95" t="s">
        <v>172</v>
      </c>
    </row>
    <row r="96" spans="1:3">
      <c s="4" r="A96" t="s">
        <v>173</v>
      </c>
      <c s="7" r="B96" t="n">
        <v>56123</v>
      </c>
      <c s="4" r="C96" t="s">
        <v>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90"/>
  <sheetViews>
    <sheetView workbookViewId="0">
      <selection activeCell="A1" sqref="A1"/>
    </sheetView>
  </sheetViews>
  <sheetFormatPr baseColWidth="10" defaultRowHeight="15"/>
  <cols>
    <col customWidth="1" max="1" min="1" width="57"/>
    <col customWidth="1" max="2" min="2" width="27"/>
    <col customWidth="1" max="3" min="3" width="80"/>
    <col customWidth="1" max="4" min="4" width="20"/>
  </cols>
  <sheetData>
    <row r="1" spans="1:4">
      <c s="1" r="A1" t="s">
        <v>207</v>
      </c>
      <c s="2" r="B1" t="s">
        <v>56</v>
      </c>
      <c s="2" r="C1" t="s">
        <v>1</v>
      </c>
    </row>
    <row r="2" spans="1:4">
      <c s="2" r="B2" t="s">
        <v>208</v>
      </c>
      <c s="2" r="C2" t="s">
        <v>209</v>
      </c>
      <c s="2" r="D2" t="s">
        <v>168</v>
      </c>
    </row>
    <row r="3" spans="1:4">
      <c s="3" r="A3" t="s">
        <v>210</v>
      </c>
    </row>
    <row r="4" spans="1:4">
      <c s="4" r="A4" t="s">
        <v>211</v>
      </c>
      <c s="7" r="C4" t="n">
        <v>498225</v>
      </c>
    </row>
    <row r="5" spans="1:4">
      <c s="4" r="A5" t="s">
        <v>212</v>
      </c>
      <c s="6" r="C5" t="n">
        <v>214582582</v>
      </c>
      <c s="6" r="D5" t="n">
        <v>24004116</v>
      </c>
    </row>
    <row r="6" spans="1:4">
      <c s="4" r="A6" t="s">
        <v>177</v>
      </c>
    </row>
    <row r="7" spans="1:4">
      <c s="3" r="A7" t="s">
        <v>210</v>
      </c>
    </row>
    <row r="8" spans="1:4">
      <c s="4" r="A8" t="s">
        <v>213</v>
      </c>
      <c s="4" r="C8" t="s">
        <v>214</v>
      </c>
    </row>
    <row r="9" spans="1:4">
      <c s="4" r="A9" t="s">
        <v>215</v>
      </c>
      <c s="7" r="C9" t="n">
        <v>100000</v>
      </c>
    </row>
    <row r="10" spans="1:4">
      <c s="4" r="A10" t="s">
        <v>216</v>
      </c>
      <c s="4" r="C10" t="s">
        <v>217</v>
      </c>
    </row>
    <row r="11" spans="1:4">
      <c s="4" r="A11" t="s">
        <v>218</v>
      </c>
      <c s="6" r="C11" t="n">
        <v>2500000</v>
      </c>
    </row>
    <row r="12" spans="1:4">
      <c s="4" r="A12" t="s">
        <v>219</v>
      </c>
      <c s="4" r="C12" t="s">
        <v>220</v>
      </c>
    </row>
    <row r="13" spans="1:4">
      <c s="4" r="A13" t="s">
        <v>221</v>
      </c>
      <c s="4" r="C13" t="s">
        <v>222</v>
      </c>
    </row>
    <row r="14" spans="1:4">
      <c s="4" r="A14" t="s">
        <v>223</v>
      </c>
      <c s="6" r="C14" t="n">
        <v>1000000</v>
      </c>
    </row>
    <row r="15" spans="1:4">
      <c s="4" r="A15" t="s">
        <v>224</v>
      </c>
      <c s="8" r="C15" t="n">
        <v>0.001</v>
      </c>
    </row>
    <row r="16" spans="1:4">
      <c s="4" r="A16" t="s">
        <v>225</v>
      </c>
      <c s="6" r="C16" t="n">
        <v>100000000</v>
      </c>
    </row>
    <row r="17" spans="1:4">
      <c s="4" r="A17" t="s">
        <v>178</v>
      </c>
    </row>
    <row r="18" spans="1:4">
      <c s="3" r="A18" t="s">
        <v>210</v>
      </c>
    </row>
    <row r="19" spans="1:4">
      <c s="4" r="A19" t="s">
        <v>213</v>
      </c>
      <c s="4" r="C19" t="s">
        <v>226</v>
      </c>
    </row>
    <row r="20" spans="1:4">
      <c s="4" r="A20" t="s">
        <v>215</v>
      </c>
      <c s="7" r="C20" t="n">
        <v>335000</v>
      </c>
    </row>
    <row r="21" spans="1:4">
      <c s="4" r="A21" t="s">
        <v>227</v>
      </c>
      <c s="6" r="C21" t="n">
        <v>35000</v>
      </c>
    </row>
    <row r="22" spans="1:4">
      <c s="4" r="A22" t="s">
        <v>228</v>
      </c>
      <c s="6" r="C22" t="n">
        <v>300000</v>
      </c>
    </row>
    <row r="23" spans="1:4">
      <c s="4" r="A23" t="s">
        <v>229</v>
      </c>
      <c s="7" r="C23" t="n">
        <v>60000</v>
      </c>
    </row>
    <row r="24" spans="1:4">
      <c s="4" r="A24" t="s">
        <v>216</v>
      </c>
      <c s="4" r="C24" t="s">
        <v>230</v>
      </c>
    </row>
    <row r="25" spans="1:4">
      <c s="4" r="A25" t="s">
        <v>219</v>
      </c>
      <c s="4" r="C25" t="s">
        <v>220</v>
      </c>
    </row>
    <row r="26" spans="1:4">
      <c s="4" r="A26" t="s">
        <v>224</v>
      </c>
      <c s="8" r="C26" t="n">
        <v>0.044</v>
      </c>
    </row>
    <row r="27" spans="1:4">
      <c s="4" r="A27" t="s">
        <v>231</v>
      </c>
      <c s="4" r="C27" t="s">
        <v>232</v>
      </c>
    </row>
    <row r="28" spans="1:4">
      <c s="4" r="A28" t="s">
        <v>233</v>
      </c>
      <c s="4" r="C28" t="s">
        <v>234</v>
      </c>
    </row>
    <row r="29" spans="1:4">
      <c s="4" r="A29" t="s">
        <v>235</v>
      </c>
      <c s="4" r="C29" t="s">
        <v>236</v>
      </c>
    </row>
    <row r="30" spans="1:4">
      <c s="4" r="A30" t="s">
        <v>237</v>
      </c>
      <c s="4" r="C30" t="s">
        <v>238</v>
      </c>
    </row>
    <row r="31" spans="1:4">
      <c s="4" r="A31" t="s">
        <v>239</v>
      </c>
      <c s="7" r="C31" t="n">
        <v>18400</v>
      </c>
    </row>
    <row r="32" spans="1:4">
      <c s="4" r="A32" t="s">
        <v>212</v>
      </c>
      <c s="6" r="C32" t="n">
        <v>1840000</v>
      </c>
    </row>
    <row r="33" spans="1:4">
      <c s="4" r="A33" t="s">
        <v>179</v>
      </c>
    </row>
    <row r="34" spans="1:4">
      <c s="3" r="A34" t="s">
        <v>210</v>
      </c>
    </row>
    <row r="35" spans="1:4">
      <c s="4" r="A35" t="s">
        <v>213</v>
      </c>
      <c s="4" r="C35" t="s">
        <v>240</v>
      </c>
    </row>
    <row r="36" spans="1:4">
      <c s="4" r="A36" t="s">
        <v>215</v>
      </c>
      <c s="7" r="C36" t="n">
        <v>60000</v>
      </c>
    </row>
    <row r="37" spans="1:4">
      <c s="4" r="A37" t="s">
        <v>216</v>
      </c>
      <c s="4" r="C37" t="s">
        <v>241</v>
      </c>
    </row>
    <row r="38" spans="1:4">
      <c s="4" r="A38" t="s">
        <v>242</v>
      </c>
      <c s="4" r="C38" t="s">
        <v>243</v>
      </c>
    </row>
    <row r="39" spans="1:4">
      <c s="4" r="A39" t="s">
        <v>231</v>
      </c>
      <c s="4" r="C39" t="s">
        <v>244</v>
      </c>
    </row>
    <row r="40" spans="1:4">
      <c s="4" r="A40" t="s">
        <v>235</v>
      </c>
      <c s="4" r="C40" t="s">
        <v>245</v>
      </c>
    </row>
    <row r="41" spans="1:4">
      <c s="4" r="A41" t="s">
        <v>246</v>
      </c>
      <c s="6" r="C41" t="n">
        <v>22</v>
      </c>
    </row>
    <row r="42" spans="1:4">
      <c s="4" r="A42" t="s">
        <v>180</v>
      </c>
    </row>
    <row r="43" spans="1:4">
      <c s="3" r="A43" t="s">
        <v>210</v>
      </c>
    </row>
    <row r="44" spans="1:4">
      <c s="4" r="A44" t="s">
        <v>213</v>
      </c>
      <c s="4" r="C44" t="s">
        <v>247</v>
      </c>
    </row>
    <row r="45" spans="1:4">
      <c s="4" r="A45" t="s">
        <v>215</v>
      </c>
      <c s="7" r="C45" t="n">
        <v>48000</v>
      </c>
    </row>
    <row r="46" spans="1:4">
      <c s="4" r="A46" t="s">
        <v>248</v>
      </c>
      <c s="6" r="C46" t="n">
        <v>40000</v>
      </c>
    </row>
    <row r="47" spans="1:4">
      <c s="4" r="A47" t="s">
        <v>227</v>
      </c>
      <c s="6" r="C47" t="n">
        <v>4000</v>
      </c>
    </row>
    <row r="48" spans="1:4">
      <c s="4" r="A48" t="s">
        <v>249</v>
      </c>
      <c s="7" r="C48" t="n">
        <v>4000</v>
      </c>
    </row>
    <row r="49" spans="1:4">
      <c s="4" r="A49" t="s">
        <v>216</v>
      </c>
      <c s="4" r="C49" t="s">
        <v>250</v>
      </c>
    </row>
    <row r="50" spans="1:4">
      <c s="4" r="A50" t="s">
        <v>231</v>
      </c>
      <c s="4" r="C50" t="s">
        <v>251</v>
      </c>
    </row>
    <row r="51" spans="1:4">
      <c s="4" r="A51" t="s">
        <v>235</v>
      </c>
      <c s="4" r="C51" t="s">
        <v>252</v>
      </c>
    </row>
    <row r="52" spans="1:4">
      <c s="4" r="A52" t="s">
        <v>253</v>
      </c>
      <c s="7" r="C52" t="n">
        <v>47323</v>
      </c>
    </row>
    <row r="53" spans="1:4">
      <c s="4" r="A53" t="s">
        <v>254</v>
      </c>
      <c s="7" r="C53" t="n">
        <v>25000</v>
      </c>
    </row>
    <row r="54" spans="1:4">
      <c s="4" r="A54" t="s">
        <v>255</v>
      </c>
    </row>
    <row r="55" spans="1:4">
      <c s="3" r="A55" t="s">
        <v>210</v>
      </c>
    </row>
    <row r="56" spans="1:4">
      <c s="4" r="A56" t="s">
        <v>213</v>
      </c>
      <c s="4" r="C56" t="s">
        <v>256</v>
      </c>
    </row>
    <row r="57" spans="1:4">
      <c s="4" r="A57" t="s">
        <v>215</v>
      </c>
      <c s="7" r="C57" t="n">
        <v>22000</v>
      </c>
    </row>
    <row r="58" spans="1:4">
      <c s="4" r="A58" t="s">
        <v>248</v>
      </c>
      <c s="6" r="C58" t="n">
        <v>20000</v>
      </c>
    </row>
    <row r="59" spans="1:4">
      <c s="4" r="A59" t="s">
        <v>227</v>
      </c>
      <c s="7" r="C59" t="n">
        <v>2000</v>
      </c>
    </row>
    <row r="60" spans="1:4">
      <c s="4" r="A60" t="s">
        <v>257</v>
      </c>
      <c s="6" r="C60" t="n">
        <v>8</v>
      </c>
    </row>
    <row r="61" spans="1:4">
      <c s="4" r="A61" t="s">
        <v>181</v>
      </c>
    </row>
    <row r="62" spans="1:4">
      <c s="3" r="A62" t="s">
        <v>210</v>
      </c>
    </row>
    <row r="63" spans="1:4">
      <c s="4" r="A63" t="s">
        <v>213</v>
      </c>
      <c s="4" r="C63" t="s">
        <v>258</v>
      </c>
    </row>
    <row r="64" spans="1:4">
      <c s="4" r="A64" t="s">
        <v>215</v>
      </c>
      <c s="7" r="C64" t="n">
        <v>75000</v>
      </c>
    </row>
    <row r="65" spans="1:4">
      <c s="4" r="A65" t="s">
        <v>259</v>
      </c>
      <c s="6" r="C65" t="n">
        <v>100000</v>
      </c>
    </row>
    <row r="66" spans="1:4">
      <c s="4" r="A66" t="s">
        <v>248</v>
      </c>
      <c s="7" r="C66" t="n">
        <v>50000</v>
      </c>
    </row>
    <row r="67" spans="1:4">
      <c s="4" r="A67" t="s">
        <v>216</v>
      </c>
      <c s="4" r="C67" t="s">
        <v>260</v>
      </c>
    </row>
    <row r="68" spans="1:4">
      <c s="4" r="A68" t="s">
        <v>242</v>
      </c>
      <c s="4" r="C68" t="s">
        <v>261</v>
      </c>
    </row>
    <row r="69" spans="1:4">
      <c s="4" r="A69" t="s">
        <v>262</v>
      </c>
      <c s="7" r="C69" t="n">
        <v>43671</v>
      </c>
    </row>
    <row r="70" spans="1:4">
      <c s="4" r="A70" t="s">
        <v>263</v>
      </c>
      <c s="10" r="C70" t="n">
        <v>0.0001</v>
      </c>
    </row>
    <row r="71" spans="1:4">
      <c s="4" r="A71" t="s">
        <v>264</v>
      </c>
      <c s="11" r="C71" t="n">
        <v>1e-05</v>
      </c>
    </row>
    <row r="72" spans="1:4">
      <c s="4" r="A72" t="s">
        <v>231</v>
      </c>
      <c s="4" r="C72" t="s">
        <v>265</v>
      </c>
    </row>
    <row r="73" spans="1:4">
      <c s="4" r="A73" t="s">
        <v>233</v>
      </c>
      <c s="4" r="C73" t="s">
        <v>266</v>
      </c>
    </row>
    <row r="74" spans="1:4">
      <c s="4" r="A74" t="s">
        <v>239</v>
      </c>
      <c s="7" r="C74" t="n">
        <v>11965</v>
      </c>
    </row>
    <row r="75" spans="1:4">
      <c s="4" r="A75" t="s">
        <v>212</v>
      </c>
      <c s="6" r="C75" t="n">
        <v>119660</v>
      </c>
    </row>
    <row r="76" spans="1:4">
      <c s="4" r="A76" t="s">
        <v>182</v>
      </c>
    </row>
    <row r="77" spans="1:4">
      <c s="3" r="A77" t="s">
        <v>210</v>
      </c>
    </row>
    <row r="78" spans="1:4">
      <c s="4" r="A78" t="s">
        <v>213</v>
      </c>
      <c s="4" r="C78" t="s">
        <v>267</v>
      </c>
    </row>
    <row r="79" spans="1:4">
      <c s="4" r="A79" t="s">
        <v>215</v>
      </c>
      <c s="7" r="C79" t="n">
        <v>75000</v>
      </c>
    </row>
    <row r="80" spans="1:4">
      <c s="4" r="A80" t="s">
        <v>248</v>
      </c>
      <c s="6" r="C80" t="n">
        <v>50000</v>
      </c>
    </row>
    <row r="81" spans="1:4">
      <c s="4" r="A81" t="s">
        <v>227</v>
      </c>
      <c s="7" r="C81" t="n">
        <v>25000</v>
      </c>
    </row>
    <row r="82" spans="1:4">
      <c s="4" r="A82" t="s">
        <v>263</v>
      </c>
      <c s="10" r="C82" t="n">
        <v>0.0001</v>
      </c>
    </row>
    <row r="83" spans="1:4">
      <c s="4" r="A83" t="s">
        <v>264</v>
      </c>
      <c s="11" r="C83" t="n">
        <v>1e-05</v>
      </c>
    </row>
    <row r="84" spans="1:4">
      <c s="4" r="A84" t="s">
        <v>231</v>
      </c>
      <c s="4" r="C84" t="s">
        <v>268</v>
      </c>
    </row>
    <row r="85" spans="1:4">
      <c s="4" r="A85" t="s">
        <v>233</v>
      </c>
      <c s="4" r="C85" t="s">
        <v>266</v>
      </c>
    </row>
    <row r="86" spans="1:4">
      <c s="4" r="A86" t="s">
        <v>183</v>
      </c>
    </row>
    <row r="87" spans="1:4">
      <c s="3" r="A87" t="s">
        <v>210</v>
      </c>
    </row>
    <row r="88" spans="1:4">
      <c s="4" r="A88" t="s">
        <v>213</v>
      </c>
      <c s="4" r="C88" t="s">
        <v>269</v>
      </c>
    </row>
    <row r="89" spans="1:4">
      <c s="4" r="A89" t="s">
        <v>215</v>
      </c>
      <c s="7" r="C89" t="n">
        <v>42000</v>
      </c>
    </row>
    <row r="90" spans="1:4">
      <c s="4" r="A90" t="s">
        <v>248</v>
      </c>
      <c s="7" r="C90" t="n">
        <v>30000</v>
      </c>
    </row>
    <row r="91" spans="1:4">
      <c s="4" r="A91" t="s">
        <v>216</v>
      </c>
      <c s="4" r="C91" t="s">
        <v>270</v>
      </c>
    </row>
    <row r="92" spans="1:4">
      <c s="4" r="A92" t="s">
        <v>242</v>
      </c>
      <c s="4" r="C92" t="s">
        <v>271</v>
      </c>
    </row>
    <row r="93" spans="1:4">
      <c s="4" r="A93" t="s">
        <v>263</v>
      </c>
      <c s="10" r="C93" t="n">
        <v>0.0001</v>
      </c>
    </row>
    <row r="94" spans="1:4">
      <c s="4" r="A94" t="s">
        <v>184</v>
      </c>
    </row>
    <row r="95" spans="1:4">
      <c s="3" r="A95" t="s">
        <v>210</v>
      </c>
    </row>
    <row r="96" spans="1:4">
      <c s="4" r="A96" t="s">
        <v>213</v>
      </c>
      <c s="4" r="C96" t="s">
        <v>272</v>
      </c>
    </row>
    <row r="97" spans="1:4">
      <c s="4" r="A97" t="s">
        <v>215</v>
      </c>
      <c s="7" r="C97" t="n">
        <v>10000</v>
      </c>
    </row>
    <row r="98" spans="1:4">
      <c s="4" r="A98" t="s">
        <v>216</v>
      </c>
      <c s="4" r="C98" t="s">
        <v>273</v>
      </c>
    </row>
    <row r="99" spans="1:4">
      <c s="4" r="A99" t="s">
        <v>242</v>
      </c>
      <c s="4" r="C99" t="s">
        <v>274</v>
      </c>
    </row>
    <row r="100" spans="1:4">
      <c s="4" r="A100" t="s">
        <v>263</v>
      </c>
      <c s="10" r="C100" t="n">
        <v>0.0001</v>
      </c>
    </row>
    <row r="101" spans="1:4">
      <c s="4" r="A101" t="s">
        <v>275</v>
      </c>
      <c s="6" r="B101" t="n">
        <v>926204</v>
      </c>
    </row>
    <row r="102" spans="1:4">
      <c s="4" r="A102" t="s">
        <v>239</v>
      </c>
      <c s="7" r="B102" t="n">
        <v>39534</v>
      </c>
    </row>
    <row r="103" spans="1:4">
      <c s="4" r="A103" t="s">
        <v>185</v>
      </c>
    </row>
    <row r="104" spans="1:4">
      <c s="3" r="A104" t="s">
        <v>210</v>
      </c>
    </row>
    <row r="105" spans="1:4">
      <c s="4" r="A105" t="s">
        <v>213</v>
      </c>
      <c s="4" r="C105" t="s">
        <v>276</v>
      </c>
    </row>
    <row r="106" spans="1:4">
      <c s="4" r="A106" t="s">
        <v>215</v>
      </c>
      <c s="7" r="C106" t="n">
        <v>60000</v>
      </c>
    </row>
    <row r="107" spans="1:4">
      <c s="4" r="A107" t="s">
        <v>216</v>
      </c>
      <c s="4" r="C107" t="s">
        <v>273</v>
      </c>
    </row>
    <row r="108" spans="1:4">
      <c s="4" r="A108" t="s">
        <v>242</v>
      </c>
      <c s="4" r="C108" t="s">
        <v>277</v>
      </c>
    </row>
    <row r="109" spans="1:4">
      <c s="4" r="A109" t="s">
        <v>263</v>
      </c>
      <c s="10" r="C109" t="n">
        <v>0.0001</v>
      </c>
    </row>
    <row r="110" spans="1:4">
      <c s="4" r="A110" t="s">
        <v>239</v>
      </c>
      <c s="7" r="B110" t="n">
        <v>39756</v>
      </c>
    </row>
    <row r="111" spans="1:4">
      <c s="4" r="A111" t="s">
        <v>212</v>
      </c>
      <c s="6" r="B111" t="n">
        <v>587508</v>
      </c>
    </row>
    <row r="112" spans="1:4">
      <c s="4" r="A112" t="s">
        <v>186</v>
      </c>
    </row>
    <row r="113" spans="1:4">
      <c s="3" r="A113" t="s">
        <v>210</v>
      </c>
    </row>
    <row r="114" spans="1:4">
      <c s="4" r="A114" t="s">
        <v>213</v>
      </c>
      <c s="4" r="C114" t="s">
        <v>278</v>
      </c>
    </row>
    <row r="115" spans="1:4">
      <c s="4" r="A115" t="s">
        <v>215</v>
      </c>
      <c s="7" r="C115" t="n">
        <v>60000</v>
      </c>
    </row>
    <row r="116" spans="1:4">
      <c s="4" r="A116" t="s">
        <v>216</v>
      </c>
      <c s="4" r="C116" t="s">
        <v>260</v>
      </c>
    </row>
    <row r="117" spans="1:4">
      <c s="4" r="A117" t="s">
        <v>242</v>
      </c>
      <c s="4" r="C117" t="s">
        <v>279</v>
      </c>
    </row>
    <row r="118" spans="1:4">
      <c s="4" r="A118" t="s">
        <v>235</v>
      </c>
      <c s="4" r="C118" t="s">
        <v>252</v>
      </c>
    </row>
    <row r="119" spans="1:4">
      <c s="4" r="A119" t="s">
        <v>187</v>
      </c>
    </row>
    <row r="120" spans="1:4">
      <c s="3" r="A120" t="s">
        <v>210</v>
      </c>
    </row>
    <row r="121" spans="1:4">
      <c s="4" r="A121" t="s">
        <v>213</v>
      </c>
      <c s="4" r="C121" t="s">
        <v>276</v>
      </c>
    </row>
    <row r="122" spans="1:4">
      <c s="4" r="A122" t="s">
        <v>215</v>
      </c>
      <c s="7" r="C122" t="n">
        <v>60000</v>
      </c>
    </row>
    <row r="123" spans="1:4">
      <c s="4" r="A123" t="s">
        <v>216</v>
      </c>
      <c s="4" r="C123" t="s">
        <v>273</v>
      </c>
    </row>
    <row r="124" spans="1:4">
      <c s="4" r="A124" t="s">
        <v>242</v>
      </c>
      <c s="4" r="C124" t="s">
        <v>277</v>
      </c>
    </row>
    <row r="125" spans="1:4">
      <c s="4" r="A125" t="s">
        <v>235</v>
      </c>
      <c s="4" r="C125" t="s">
        <v>280</v>
      </c>
    </row>
    <row r="126" spans="1:4">
      <c s="4" r="A126" t="s">
        <v>239</v>
      </c>
      <c s="7" r="B126" t="n">
        <v>36510</v>
      </c>
    </row>
    <row r="127" spans="1:4">
      <c s="4" r="A127" t="s">
        <v>212</v>
      </c>
      <c s="6" r="B127" t="n">
        <v>543404</v>
      </c>
    </row>
    <row r="128" spans="1:4">
      <c s="4" r="A128" t="s">
        <v>188</v>
      </c>
    </row>
    <row r="129" spans="1:4">
      <c s="3" r="A129" t="s">
        <v>210</v>
      </c>
    </row>
    <row r="130" spans="1:4">
      <c s="4" r="A130" t="s">
        <v>213</v>
      </c>
      <c s="4" r="C130" t="s">
        <v>281</v>
      </c>
    </row>
    <row r="131" spans="1:4">
      <c s="4" r="A131" t="s">
        <v>215</v>
      </c>
      <c s="7" r="C131" t="n">
        <v>66000</v>
      </c>
    </row>
    <row r="132" spans="1:4">
      <c s="4" r="A132" t="s">
        <v>242</v>
      </c>
      <c s="4" r="C132" t="s">
        <v>282</v>
      </c>
    </row>
    <row r="133" spans="1:4">
      <c s="4" r="A133" t="s">
        <v>235</v>
      </c>
      <c s="4" r="C133" t="s">
        <v>283</v>
      </c>
    </row>
    <row r="134" spans="1:4">
      <c s="4" r="A134" t="s">
        <v>189</v>
      </c>
    </row>
    <row r="135" spans="1:4">
      <c s="3" r="A135" t="s">
        <v>210</v>
      </c>
    </row>
    <row r="136" spans="1:4">
      <c s="4" r="A136" t="s">
        <v>213</v>
      </c>
      <c s="4" r="C136" t="s">
        <v>284</v>
      </c>
    </row>
    <row r="137" spans="1:4">
      <c s="4" r="A137" t="s">
        <v>215</v>
      </c>
      <c s="7" r="C137" t="n">
        <v>48000</v>
      </c>
    </row>
    <row r="138" spans="1:4">
      <c s="4" r="A138" t="s">
        <v>285</v>
      </c>
      <c s="6" r="C138" t="n">
        <v>62234</v>
      </c>
    </row>
    <row r="139" spans="1:4">
      <c s="4" r="A139" t="s">
        <v>286</v>
      </c>
      <c s="6" r="C139" t="n">
        <v>22000</v>
      </c>
    </row>
    <row r="140" spans="1:4">
      <c s="4" r="A140" t="s">
        <v>248</v>
      </c>
      <c s="6" r="C140" t="n">
        <v>20000</v>
      </c>
    </row>
    <row r="141" spans="1:4">
      <c s="4" r="A141" t="s">
        <v>227</v>
      </c>
      <c s="7" r="C141" t="n">
        <v>2000</v>
      </c>
    </row>
    <row r="142" spans="1:4">
      <c s="4" r="A142" t="s">
        <v>216</v>
      </c>
      <c s="4" r="C142" t="s">
        <v>250</v>
      </c>
    </row>
    <row r="143" spans="1:4">
      <c s="4" r="A143" t="s">
        <v>225</v>
      </c>
      <c s="6" r="C143" t="n">
        <v>7996762</v>
      </c>
    </row>
    <row r="144" spans="1:4">
      <c s="4" r="A144" t="s">
        <v>211</v>
      </c>
      <c s="7" r="C144" t="n">
        <v>9960</v>
      </c>
    </row>
    <row r="145" spans="1:4">
      <c s="4" r="A145" t="s">
        <v>231</v>
      </c>
      <c s="4" r="C145" t="s">
        <v>251</v>
      </c>
    </row>
    <row r="146" spans="1:4">
      <c s="4" r="A146" t="s">
        <v>235</v>
      </c>
      <c s="4" r="C146" t="s">
        <v>252</v>
      </c>
    </row>
    <row r="147" spans="1:4">
      <c s="4" r="A147" t="s">
        <v>257</v>
      </c>
      <c s="6" r="C147" t="n">
        <v>8</v>
      </c>
    </row>
    <row r="148" spans="1:4">
      <c s="4" r="A148" t="s">
        <v>190</v>
      </c>
    </row>
    <row r="149" spans="1:4">
      <c s="3" r="A149" t="s">
        <v>210</v>
      </c>
    </row>
    <row r="150" spans="1:4">
      <c s="4" r="A150" t="s">
        <v>213</v>
      </c>
      <c s="4" r="C150" t="s">
        <v>287</v>
      </c>
    </row>
    <row r="151" spans="1:4">
      <c s="4" r="A151" t="s">
        <v>215</v>
      </c>
      <c s="7" r="C151" t="n">
        <v>160000</v>
      </c>
    </row>
    <row r="152" spans="1:4">
      <c s="4" r="A152" t="s">
        <v>216</v>
      </c>
      <c s="4" r="C152" t="s">
        <v>230</v>
      </c>
    </row>
    <row r="153" spans="1:4">
      <c s="4" r="A153" t="s">
        <v>242</v>
      </c>
      <c s="4" r="C153" t="s">
        <v>288</v>
      </c>
    </row>
    <row r="154" spans="1:4">
      <c s="4" r="A154" t="s">
        <v>235</v>
      </c>
      <c s="4" r="C154" t="s">
        <v>289</v>
      </c>
    </row>
    <row r="155" spans="1:4">
      <c s="4" r="A155" t="s">
        <v>191</v>
      </c>
    </row>
    <row r="156" spans="1:4">
      <c s="3" r="A156" t="s">
        <v>210</v>
      </c>
    </row>
    <row r="157" spans="1:4">
      <c s="4" r="A157" t="s">
        <v>213</v>
      </c>
      <c s="4" r="C157" t="s">
        <v>290</v>
      </c>
    </row>
    <row r="158" spans="1:4">
      <c s="4" r="A158" t="s">
        <v>215</v>
      </c>
      <c s="7" r="C158" t="n">
        <v>58000</v>
      </c>
    </row>
    <row r="159" spans="1:4">
      <c s="4" r="A159" t="s">
        <v>216</v>
      </c>
      <c s="4" r="C159" t="s">
        <v>230</v>
      </c>
    </row>
    <row r="160" spans="1:4">
      <c s="4" r="A160" t="s">
        <v>242</v>
      </c>
      <c s="4" r="C160" t="s">
        <v>291</v>
      </c>
    </row>
    <row r="161" spans="1:4">
      <c s="4" r="A161" t="s">
        <v>235</v>
      </c>
      <c s="4" r="C161" t="s">
        <v>292</v>
      </c>
    </row>
    <row r="162" spans="1:4">
      <c s="4" r="A162" t="s">
        <v>239</v>
      </c>
      <c s="7" r="C162" t="n">
        <v>22268</v>
      </c>
    </row>
    <row r="163" spans="1:4">
      <c s="4" r="A163" t="s">
        <v>212</v>
      </c>
      <c s="6" r="C163" t="n">
        <v>6433892</v>
      </c>
    </row>
    <row r="164" spans="1:4">
      <c s="4" r="A164" t="s">
        <v>192</v>
      </c>
    </row>
    <row r="165" spans="1:4">
      <c s="3" r="A165" t="s">
        <v>210</v>
      </c>
    </row>
    <row r="166" spans="1:4">
      <c s="4" r="A166" t="s">
        <v>213</v>
      </c>
      <c s="4" r="C166" t="s">
        <v>293</v>
      </c>
    </row>
    <row r="167" spans="1:4">
      <c s="4" r="A167" t="s">
        <v>215</v>
      </c>
      <c s="7" r="C167" t="n">
        <v>500000</v>
      </c>
    </row>
    <row r="168" spans="1:4">
      <c s="4" r="A168" t="s">
        <v>216</v>
      </c>
      <c s="4" r="C168" t="s">
        <v>294</v>
      </c>
    </row>
    <row r="169" spans="1:4">
      <c s="4" r="A169" t="s">
        <v>242</v>
      </c>
      <c s="4" r="C169" t="s">
        <v>295</v>
      </c>
    </row>
    <row r="170" spans="1:4">
      <c s="4" r="A170" t="s">
        <v>231</v>
      </c>
      <c s="4" r="C170" t="s">
        <v>296</v>
      </c>
    </row>
    <row r="171" spans="1:4">
      <c s="4" r="A171" t="s">
        <v>235</v>
      </c>
      <c s="4" r="C171" t="s">
        <v>297</v>
      </c>
    </row>
    <row r="172" spans="1:4">
      <c s="4" r="A172" t="s">
        <v>193</v>
      </c>
    </row>
    <row r="173" spans="1:4">
      <c s="3" r="A173" t="s">
        <v>210</v>
      </c>
    </row>
    <row r="174" spans="1:4">
      <c s="4" r="A174" t="s">
        <v>213</v>
      </c>
      <c s="4" r="C174" t="s">
        <v>298</v>
      </c>
    </row>
    <row r="175" spans="1:4">
      <c s="4" r="A175" t="s">
        <v>215</v>
      </c>
      <c s="7" r="C175" t="n">
        <v>800000</v>
      </c>
    </row>
    <row r="176" spans="1:4">
      <c s="4" r="A176" t="s">
        <v>216</v>
      </c>
      <c s="4" r="C176" t="s">
        <v>294</v>
      </c>
    </row>
    <row r="177" spans="1:4">
      <c s="4" r="A177" t="s">
        <v>242</v>
      </c>
      <c s="4" r="C177" t="s">
        <v>299</v>
      </c>
    </row>
    <row r="178" spans="1:4">
      <c s="4" r="A178" t="s">
        <v>235</v>
      </c>
      <c s="4" r="C178" t="s">
        <v>300</v>
      </c>
    </row>
    <row r="179" spans="1:4">
      <c s="4" r="A179" t="s">
        <v>194</v>
      </c>
    </row>
    <row r="180" spans="1:4">
      <c s="3" r="A180" t="s">
        <v>210</v>
      </c>
    </row>
    <row r="181" spans="1:4">
      <c s="4" r="A181" t="s">
        <v>213</v>
      </c>
      <c s="4" r="C181" t="s">
        <v>301</v>
      </c>
    </row>
    <row r="182" spans="1:4">
      <c s="4" r="A182" t="s">
        <v>215</v>
      </c>
      <c s="7" r="C182" t="n">
        <v>100000</v>
      </c>
    </row>
    <row r="183" spans="1:4">
      <c s="4" r="A183" t="s">
        <v>216</v>
      </c>
      <c s="4" r="C183" t="s">
        <v>294</v>
      </c>
    </row>
    <row r="184" spans="1:4">
      <c s="4" r="A184" t="s">
        <v>242</v>
      </c>
      <c s="4" r="C184" t="s">
        <v>302</v>
      </c>
    </row>
    <row r="185" spans="1:4">
      <c s="4" r="A185" t="s">
        <v>231</v>
      </c>
      <c s="4" r="C185" t="s">
        <v>303</v>
      </c>
    </row>
    <row r="186" spans="1:4">
      <c s="4" r="A186" t="s">
        <v>235</v>
      </c>
      <c s="4" r="C186" t="s">
        <v>300</v>
      </c>
    </row>
    <row r="187" spans="1:4">
      <c s="4" r="A187" t="s">
        <v>195</v>
      </c>
    </row>
    <row r="188" spans="1:4">
      <c s="3" r="A188" t="s">
        <v>210</v>
      </c>
    </row>
    <row r="189" spans="1:4">
      <c s="4" r="A189" t="s">
        <v>213</v>
      </c>
      <c s="4" r="C189" t="s">
        <v>304</v>
      </c>
    </row>
    <row r="190" spans="1:4">
      <c s="4" r="A190" t="s">
        <v>215</v>
      </c>
      <c s="7" r="C190" t="n">
        <v>240500</v>
      </c>
    </row>
    <row r="191" spans="1:4">
      <c s="4" r="A191" t="s">
        <v>248</v>
      </c>
      <c s="6" r="C191" t="n">
        <v>227500</v>
      </c>
    </row>
    <row r="192" spans="1:4">
      <c s="4" r="A192" t="s">
        <v>262</v>
      </c>
      <c s="7" r="C192" t="n">
        <v>170500</v>
      </c>
    </row>
    <row r="193" spans="1:4">
      <c s="4" r="A193" t="s">
        <v>233</v>
      </c>
      <c s="4" r="C193" t="s">
        <v>266</v>
      </c>
    </row>
    <row r="194" spans="1:4">
      <c s="4" r="A194" t="s">
        <v>235</v>
      </c>
      <c s="4" r="C194" t="s">
        <v>305</v>
      </c>
    </row>
    <row r="195" spans="1:4">
      <c s="4" r="A195" t="s">
        <v>306</v>
      </c>
      <c s="7" r="C195" t="n">
        <v>60000</v>
      </c>
    </row>
    <row r="196" spans="1:4">
      <c s="4" r="A196" t="s">
        <v>307</v>
      </c>
      <c s="6" r="C196" t="n">
        <v>100000</v>
      </c>
    </row>
    <row r="197" spans="1:4">
      <c s="4" r="A197" t="s">
        <v>308</v>
      </c>
      <c s="7" r="C197" t="n">
        <v>42000</v>
      </c>
    </row>
    <row r="198" spans="1:4">
      <c s="4" r="A198" t="s">
        <v>196</v>
      </c>
    </row>
    <row r="199" spans="1:4">
      <c s="3" r="A199" t="s">
        <v>210</v>
      </c>
    </row>
    <row r="200" spans="1:4">
      <c s="4" r="A200" t="s">
        <v>213</v>
      </c>
      <c s="4" r="C200" t="s">
        <v>309</v>
      </c>
    </row>
    <row r="201" spans="1:4">
      <c s="4" r="A201" t="s">
        <v>215</v>
      </c>
      <c s="7" r="C201" t="n">
        <v>25000</v>
      </c>
    </row>
    <row r="202" spans="1:4">
      <c s="4" r="A202" t="s">
        <v>216</v>
      </c>
      <c s="4" r="C202" t="s">
        <v>294</v>
      </c>
    </row>
    <row r="203" spans="1:4">
      <c s="4" r="A203" t="s">
        <v>242</v>
      </c>
      <c s="4" r="C203" t="s">
        <v>310</v>
      </c>
    </row>
    <row r="204" spans="1:4">
      <c s="4" r="A204" t="s">
        <v>235</v>
      </c>
      <c s="4" r="C204" t="s">
        <v>300</v>
      </c>
    </row>
    <row r="205" spans="1:4">
      <c s="4" r="A205" t="s">
        <v>197</v>
      </c>
    </row>
    <row r="206" spans="1:4">
      <c s="3" r="A206" t="s">
        <v>210</v>
      </c>
    </row>
    <row r="207" spans="1:4">
      <c s="4" r="A207" t="s">
        <v>213</v>
      </c>
      <c s="4" r="C207" t="s">
        <v>311</v>
      </c>
    </row>
    <row r="208" spans="1:4">
      <c s="4" r="A208" t="s">
        <v>215</v>
      </c>
      <c s="7" r="C208" t="n">
        <v>43671</v>
      </c>
    </row>
    <row r="209" spans="1:4">
      <c s="4" r="A209" t="s">
        <v>263</v>
      </c>
      <c s="10" r="C209" t="n">
        <v>0.0001</v>
      </c>
    </row>
    <row r="210" spans="1:4">
      <c s="4" r="A210" t="s">
        <v>264</v>
      </c>
      <c s="11" r="C210" t="n">
        <v>1e-05</v>
      </c>
    </row>
    <row r="211" spans="1:4">
      <c s="4" r="A211" t="s">
        <v>231</v>
      </c>
      <c s="4" r="C211" t="s">
        <v>265</v>
      </c>
    </row>
    <row r="212" spans="1:4">
      <c s="4" r="A212" t="s">
        <v>233</v>
      </c>
      <c s="4" r="C212" t="s">
        <v>266</v>
      </c>
    </row>
    <row r="213" spans="1:4">
      <c s="4" r="A213" t="s">
        <v>212</v>
      </c>
      <c s="6" r="C213" t="n">
        <v>87456860</v>
      </c>
    </row>
    <row r="214" spans="1:4">
      <c s="4" r="A214" t="s">
        <v>198</v>
      </c>
    </row>
    <row r="215" spans="1:4">
      <c s="3" r="A215" t="s">
        <v>210</v>
      </c>
    </row>
    <row r="216" spans="1:4">
      <c s="4" r="A216" t="s">
        <v>213</v>
      </c>
      <c s="4" r="C216" t="s">
        <v>312</v>
      </c>
    </row>
    <row r="217" spans="1:4">
      <c s="4" r="A217" t="s">
        <v>215</v>
      </c>
      <c s="7" r="C217" t="n">
        <v>74250</v>
      </c>
    </row>
    <row r="218" spans="1:4">
      <c s="4" r="A218" t="s">
        <v>216</v>
      </c>
      <c s="4" r="C218" t="s">
        <v>230</v>
      </c>
    </row>
    <row r="219" spans="1:4">
      <c s="4" r="A219" t="s">
        <v>242</v>
      </c>
      <c s="4" r="C219" t="s">
        <v>313</v>
      </c>
    </row>
    <row r="220" spans="1:4">
      <c s="4" r="A220" t="s">
        <v>314</v>
      </c>
      <c s="4" r="C220" t="s">
        <v>315</v>
      </c>
    </row>
    <row r="221" spans="1:4">
      <c s="4" r="A221" t="s">
        <v>235</v>
      </c>
      <c s="4" r="C221" t="s">
        <v>300</v>
      </c>
    </row>
    <row r="222" spans="1:4">
      <c s="4" r="A222" t="s">
        <v>199</v>
      </c>
    </row>
    <row r="223" spans="1:4">
      <c s="3" r="A223" t="s">
        <v>210</v>
      </c>
    </row>
    <row r="224" spans="1:4">
      <c s="4" r="A224" t="s">
        <v>213</v>
      </c>
      <c s="4" r="C224" t="s">
        <v>316</v>
      </c>
    </row>
    <row r="225" spans="1:4">
      <c s="4" r="A225" t="s">
        <v>215</v>
      </c>
      <c s="7" r="C225" t="n">
        <v>89915</v>
      </c>
    </row>
    <row r="226" spans="1:4">
      <c s="4" r="A226" t="s">
        <v>231</v>
      </c>
      <c s="4" r="C226" t="s">
        <v>251</v>
      </c>
    </row>
    <row r="227" spans="1:4">
      <c s="4" r="A227" t="s">
        <v>235</v>
      </c>
      <c s="4" r="C227" t="s">
        <v>317</v>
      </c>
    </row>
    <row r="228" spans="1:4">
      <c s="4" r="A228" t="s">
        <v>239</v>
      </c>
      <c s="7" r="C228" t="n">
        <v>89915</v>
      </c>
    </row>
    <row r="229" spans="1:4">
      <c s="4" r="A229" t="s">
        <v>212</v>
      </c>
      <c s="6" r="C229" t="n">
        <v>52028292</v>
      </c>
    </row>
    <row r="230" spans="1:4">
      <c s="4" r="A230" t="s">
        <v>200</v>
      </c>
    </row>
    <row r="231" spans="1:4">
      <c s="3" r="A231" t="s">
        <v>210</v>
      </c>
    </row>
    <row r="232" spans="1:4">
      <c s="4" r="A232" t="s">
        <v>213</v>
      </c>
      <c s="4" r="C232" t="s">
        <v>318</v>
      </c>
    </row>
    <row r="233" spans="1:4">
      <c s="4" r="A233" t="s">
        <v>215</v>
      </c>
      <c s="7" r="C233" t="n">
        <v>82500</v>
      </c>
    </row>
    <row r="234" spans="1:4">
      <c s="4" r="A234" t="s">
        <v>227</v>
      </c>
      <c s="7" r="C234" t="n">
        <v>7500</v>
      </c>
    </row>
    <row r="235" spans="1:4">
      <c s="4" r="A235" t="s">
        <v>216</v>
      </c>
      <c s="4" r="C235" t="s">
        <v>230</v>
      </c>
    </row>
    <row r="236" spans="1:4">
      <c s="4" r="A236" t="s">
        <v>242</v>
      </c>
      <c s="4" r="C236" t="s">
        <v>319</v>
      </c>
    </row>
    <row r="237" spans="1:4">
      <c s="4" r="A237" t="s">
        <v>235</v>
      </c>
      <c s="4" r="C237" t="s">
        <v>315</v>
      </c>
    </row>
    <row r="238" spans="1:4">
      <c s="4" r="A238" t="s">
        <v>201</v>
      </c>
    </row>
    <row r="239" spans="1:4">
      <c s="3" r="A239" t="s">
        <v>210</v>
      </c>
    </row>
    <row r="240" spans="1:4">
      <c s="4" r="A240" t="s">
        <v>213</v>
      </c>
      <c s="4" r="C240" t="s">
        <v>320</v>
      </c>
    </row>
    <row r="241" spans="1:4">
      <c s="4" r="A241" t="s">
        <v>215</v>
      </c>
      <c s="7" r="C241" t="n">
        <v>250500</v>
      </c>
    </row>
    <row r="242" spans="1:4">
      <c s="4" r="A242" t="s">
        <v>227</v>
      </c>
      <c s="7" r="C242" t="n">
        <v>22750</v>
      </c>
    </row>
    <row r="243" spans="1:4">
      <c s="4" r="A243" t="s">
        <v>216</v>
      </c>
      <c s="4" r="C243" t="s">
        <v>230</v>
      </c>
    </row>
    <row r="244" spans="1:4">
      <c s="4" r="A244" t="s">
        <v>242</v>
      </c>
      <c s="4" r="C244" t="s">
        <v>321</v>
      </c>
    </row>
    <row r="245" spans="1:4">
      <c s="4" r="A245" t="s">
        <v>235</v>
      </c>
      <c s="4" r="C245" t="s">
        <v>315</v>
      </c>
    </row>
    <row r="246" spans="1:4">
      <c s="4" r="A246" t="s">
        <v>308</v>
      </c>
      <c s="7" r="C246" t="n">
        <v>227500</v>
      </c>
    </row>
    <row r="247" spans="1:4">
      <c s="4" r="A247" t="s">
        <v>253</v>
      </c>
      <c s="7" r="C247" t="n">
        <v>190722</v>
      </c>
    </row>
    <row r="248" spans="1:4">
      <c s="4" r="A248" t="s">
        <v>202</v>
      </c>
    </row>
    <row r="249" spans="1:4">
      <c s="3" r="A249" t="s">
        <v>210</v>
      </c>
    </row>
    <row r="250" spans="1:4">
      <c s="4" r="A250" t="s">
        <v>213</v>
      </c>
      <c s="4" r="C250" t="s">
        <v>322</v>
      </c>
    </row>
    <row r="251" spans="1:4">
      <c s="4" r="A251" t="s">
        <v>215</v>
      </c>
      <c s="7" r="C251" t="n">
        <v>77000</v>
      </c>
    </row>
    <row r="252" spans="1:4">
      <c s="4" r="A252" t="s">
        <v>227</v>
      </c>
      <c s="7" r="C252" t="n">
        <v>7000</v>
      </c>
    </row>
    <row r="253" spans="1:4">
      <c s="4" r="A253" t="s">
        <v>216</v>
      </c>
      <c s="4" r="C253" t="s">
        <v>230</v>
      </c>
    </row>
    <row r="254" spans="1:4">
      <c s="4" r="A254" t="s">
        <v>242</v>
      </c>
      <c s="4" r="C254" t="s">
        <v>323</v>
      </c>
    </row>
    <row r="255" spans="1:4">
      <c s="4" r="A255" t="s">
        <v>235</v>
      </c>
      <c s="4" r="C255" t="s">
        <v>315</v>
      </c>
    </row>
    <row r="256" spans="1:4">
      <c s="4" r="A256" t="s">
        <v>203</v>
      </c>
    </row>
    <row r="257" spans="1:4">
      <c s="3" r="A257" t="s">
        <v>210</v>
      </c>
    </row>
    <row r="258" spans="1:4">
      <c s="4" r="A258" t="s">
        <v>213</v>
      </c>
      <c s="4" r="C258" t="s">
        <v>324</v>
      </c>
    </row>
    <row r="259" spans="1:4">
      <c s="4" r="A259" t="s">
        <v>215</v>
      </c>
      <c s="7" r="C259" t="n">
        <v>55000</v>
      </c>
    </row>
    <row r="260" spans="1:4">
      <c s="4" r="A260" t="s">
        <v>227</v>
      </c>
      <c s="7" r="C260" t="n">
        <v>5000</v>
      </c>
    </row>
    <row r="261" spans="1:4">
      <c s="4" r="A261" t="s">
        <v>216</v>
      </c>
      <c s="4" r="C261" t="s">
        <v>230</v>
      </c>
    </row>
    <row r="262" spans="1:4">
      <c s="4" r="A262" t="s">
        <v>242</v>
      </c>
      <c s="4" r="C262" t="s">
        <v>325</v>
      </c>
    </row>
    <row r="263" spans="1:4">
      <c s="4" r="A263" t="s">
        <v>235</v>
      </c>
      <c s="4" r="C263" t="s">
        <v>315</v>
      </c>
    </row>
    <row r="264" spans="1:4">
      <c s="4" r="A264" t="s">
        <v>204</v>
      </c>
    </row>
    <row r="265" spans="1:4">
      <c s="3" r="A265" t="s">
        <v>210</v>
      </c>
    </row>
    <row r="266" spans="1:4">
      <c s="4" r="A266" t="s">
        <v>213</v>
      </c>
      <c s="4" r="C266" t="s">
        <v>326</v>
      </c>
    </row>
    <row r="267" spans="1:4">
      <c s="4" r="A267" t="s">
        <v>215</v>
      </c>
      <c s="7" r="C267" t="n">
        <v>29700</v>
      </c>
    </row>
    <row r="268" spans="1:4">
      <c s="4" r="A268" t="s">
        <v>227</v>
      </c>
      <c s="7" r="C268" t="n">
        <v>2700</v>
      </c>
    </row>
    <row r="269" spans="1:4">
      <c s="4" r="A269" t="s">
        <v>216</v>
      </c>
      <c s="4" r="C269" t="s">
        <v>327</v>
      </c>
    </row>
    <row r="270" spans="1:4">
      <c s="4" r="A270" t="s">
        <v>242</v>
      </c>
      <c s="4" r="C270" t="s">
        <v>328</v>
      </c>
    </row>
    <row r="271" spans="1:4">
      <c s="4" r="A271" t="s">
        <v>235</v>
      </c>
      <c s="4" r="C271" t="s">
        <v>329</v>
      </c>
    </row>
    <row r="272" spans="1:4">
      <c s="4" r="A272" t="s">
        <v>205</v>
      </c>
    </row>
    <row r="273" spans="1:4">
      <c s="3" r="A273" t="s">
        <v>210</v>
      </c>
    </row>
    <row r="274" spans="1:4">
      <c s="4" r="A274" t="s">
        <v>213</v>
      </c>
      <c s="4" r="C274" t="s">
        <v>326</v>
      </c>
    </row>
    <row r="275" spans="1:4">
      <c s="4" r="A275" t="s">
        <v>248</v>
      </c>
      <c s="7" r="C275" t="n">
        <v>25000</v>
      </c>
    </row>
    <row r="276" spans="1:4">
      <c s="4" r="A276" t="s">
        <v>216</v>
      </c>
      <c s="4" r="C276" t="s">
        <v>294</v>
      </c>
    </row>
    <row r="277" spans="1:4">
      <c s="4" r="A277" t="s">
        <v>242</v>
      </c>
      <c s="4" r="C277" t="s">
        <v>295</v>
      </c>
    </row>
    <row r="278" spans="1:4">
      <c s="4" r="A278" t="s">
        <v>235</v>
      </c>
      <c s="4" r="C278" t="s">
        <v>297</v>
      </c>
    </row>
    <row r="279" spans="1:4">
      <c s="4" r="A279" t="s">
        <v>239</v>
      </c>
      <c s="7" r="C279" t="n">
        <v>17735</v>
      </c>
    </row>
    <row r="280" spans="1:4">
      <c s="4" r="A280" t="s">
        <v>212</v>
      </c>
      <c s="6" r="C280" t="n">
        <v>34780030</v>
      </c>
    </row>
    <row r="281" spans="1:4">
      <c s="4" r="A281" t="s">
        <v>206</v>
      </c>
    </row>
    <row r="282" spans="1:4">
      <c s="3" r="A282" t="s">
        <v>210</v>
      </c>
    </row>
    <row r="283" spans="1:4">
      <c s="4" r="A283" t="s">
        <v>213</v>
      </c>
      <c s="4" r="C283" t="s">
        <v>310</v>
      </c>
    </row>
    <row r="284" spans="1:4">
      <c s="4" r="A284" t="s">
        <v>215</v>
      </c>
      <c s="7" r="C284" t="n">
        <v>50000</v>
      </c>
    </row>
    <row r="285" spans="1:4">
      <c s="4" r="A285" t="s">
        <v>216</v>
      </c>
      <c s="4" r="C285" t="s">
        <v>294</v>
      </c>
    </row>
    <row r="286" spans="1:4">
      <c s="4" r="A286" t="s">
        <v>235</v>
      </c>
      <c s="4" r="C286" t="s">
        <v>300</v>
      </c>
    </row>
    <row r="287" spans="1:4">
      <c s="4" r="A287" t="s">
        <v>239</v>
      </c>
      <c s="7" r="C287" t="n">
        <v>1438</v>
      </c>
    </row>
    <row r="288" spans="1:4">
      <c s="4" r="A288" t="s">
        <v>212</v>
      </c>
      <c s="6" r="C288" t="n">
        <v>19565217</v>
      </c>
    </row>
    <row r="289" spans="1:4">
      <c s="4" r="A289" t="s">
        <v>308</v>
      </c>
      <c s="7" r="C289" t="n">
        <v>57562</v>
      </c>
    </row>
    <row r="290" spans="1:4">
      <c s="4" r="A290" t="s">
        <v>253</v>
      </c>
      <c s="7" r="C290" t="n">
        <v>75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s="1" r="A1" t="s">
        <v>330</v>
      </c>
      <c s="2" r="B1" t="s">
        <v>1</v>
      </c>
      <c s="2" r="C1" t="s">
        <v>331</v>
      </c>
    </row>
    <row r="2" spans="1:3">
      <c s="2" r="B2" t="s">
        <v>2</v>
      </c>
      <c s="2" r="C2" t="s">
        <v>23</v>
      </c>
    </row>
    <row r="3" spans="1:3">
      <c s="3" r="A3" t="s">
        <v>332</v>
      </c>
    </row>
    <row r="4" spans="1:3">
      <c s="4" r="A4" t="s">
        <v>333</v>
      </c>
      <c s="6" r="B4" t="n">
        <v>5351326541</v>
      </c>
      <c s="6" r="C4" t="n">
        <v>110297625</v>
      </c>
    </row>
    <row r="5" spans="1:3">
      <c s="4" r="A5" t="s">
        <v>334</v>
      </c>
      <c s="10" r="B5" t="n">
        <v>0.0005</v>
      </c>
      <c s="9" r="C5" t="n">
        <v>0.03</v>
      </c>
    </row>
    <row r="6" spans="1:3">
      <c s="4" r="A6" t="s">
        <v>335</v>
      </c>
      <c s="8" r="B6" t="n">
        <v>0.001</v>
      </c>
      <c s="9" r="C6" t="n">
        <v>0.07000000000000001</v>
      </c>
    </row>
    <row r="7" spans="1:3">
      <c s="4" r="A7" t="s">
        <v>336</v>
      </c>
      <c s="4" r="B7" t="s">
        <v>337</v>
      </c>
      <c s="4" r="C7" t="s">
        <v>338</v>
      </c>
    </row>
    <row r="8" spans="1:3">
      <c s="4" r="A8" t="s">
        <v>339</v>
      </c>
      <c s="4" r="B8" t="s">
        <v>250</v>
      </c>
      <c s="4" r="C8" t="s">
        <v>250</v>
      </c>
    </row>
    <row r="9" spans="1:3">
      <c s="4" r="A9" t="s">
        <v>340</v>
      </c>
      <c s="4" r="B9" t="s">
        <v>341</v>
      </c>
      <c s="4" r="C9" t="s">
        <v>342</v>
      </c>
    </row>
    <row r="10" spans="1:3">
      <c s="4" r="A10" t="s">
        <v>343</v>
      </c>
      <c s="4" r="B10" t="s">
        <v>344</v>
      </c>
      <c s="4" r="C10" t="s">
        <v>345</v>
      </c>
    </row>
    <row r="11" spans="1:3">
      <c s="4" r="A11" t="s">
        <v>346</v>
      </c>
    </row>
    <row r="12" spans="1:3">
      <c s="3" r="A12" t="s">
        <v>332</v>
      </c>
    </row>
    <row r="13" spans="1:3">
      <c s="4" r="A13" t="s">
        <v>333</v>
      </c>
      <c s="6" r="B13" t="n">
        <v>5241027916</v>
      </c>
    </row>
    <row r="14" spans="1:3">
      <c s="4" r="A14" t="s">
        <v>334</v>
      </c>
      <c s="9" r="B14" t="n">
        <v>0.01</v>
      </c>
    </row>
    <row r="15" spans="1:3">
      <c s="4" r="A15" t="s">
        <v>335</v>
      </c>
      <c s="8" r="B15" t="n">
        <v>0.023</v>
      </c>
    </row>
    <row r="16" spans="1:3">
      <c s="4" r="A16" t="s">
        <v>339</v>
      </c>
      <c s="4" r="B16" t="s">
        <v>250</v>
      </c>
    </row>
    <row r="17" spans="1:3">
      <c s="4" r="A17" t="s">
        <v>343</v>
      </c>
      <c s="4" r="B17" t="s">
        <v>347</v>
      </c>
    </row>
    <row r="18" spans="1:3">
      <c s="4" r="A18" t="s">
        <v>348</v>
      </c>
    </row>
    <row r="19" spans="1:3">
      <c s="3" r="A19" t="s">
        <v>332</v>
      </c>
    </row>
    <row r="20" spans="1:3">
      <c s="4" r="A20" t="s">
        <v>336</v>
      </c>
      <c s="4" r="B20" t="s">
        <v>349</v>
      </c>
    </row>
    <row r="21" spans="1:3">
      <c s="4" r="A21" t="s">
        <v>340</v>
      </c>
      <c s="4" r="B21" t="s">
        <v>350</v>
      </c>
    </row>
    <row r="22" spans="1:3">
      <c s="4" r="A22" t="s">
        <v>351</v>
      </c>
    </row>
    <row r="23" spans="1:3">
      <c s="3" r="A23" t="s">
        <v>332</v>
      </c>
    </row>
    <row r="24" spans="1:3">
      <c s="4" r="A24" t="s">
        <v>336</v>
      </c>
      <c s="4" r="B24" t="s">
        <v>352</v>
      </c>
    </row>
    <row r="25" spans="1:3">
      <c s="4" r="A25" t="s">
        <v>340</v>
      </c>
      <c s="4" r="B25"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354</v>
      </c>
      <c s="2" r="B1" t="s">
        <v>1</v>
      </c>
    </row>
    <row r="2" spans="1:2">
      <c s="2" r="B2" t="s">
        <v>355</v>
      </c>
    </row>
    <row r="3" spans="1:2">
      <c s="3" r="A3" t="s">
        <v>119</v>
      </c>
    </row>
    <row r="4" spans="1:2">
      <c s="4" r="A4" t="s">
        <v>356</v>
      </c>
      <c s="7" r="B4" t="n">
        <v>1203607</v>
      </c>
    </row>
    <row r="5" spans="1:2">
      <c s="4" r="A5" t="s">
        <v>357</v>
      </c>
      <c s="6" r="B5" t="n">
        <v>-565131</v>
      </c>
    </row>
    <row r="6" spans="1:2">
      <c s="4" r="A6" t="s">
        <v>72</v>
      </c>
      <c s="6" r="B6" t="n">
        <v>1746358</v>
      </c>
    </row>
    <row r="7" spans="1:2">
      <c s="4" r="A7" t="s">
        <v>358</v>
      </c>
      <c s="7" r="B7" t="n">
        <v>23848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59</v>
      </c>
      <c s="2" r="B1" t="s">
        <v>360</v>
      </c>
      <c s="2" r="C1" t="s">
        <v>361</v>
      </c>
      <c s="2" r="D1" t="s">
        <v>362</v>
      </c>
      <c s="2" r="E1" t="s">
        <v>363</v>
      </c>
      <c s="2" r="F1" t="s">
        <v>163</v>
      </c>
      <c s="2" r="G1" t="s">
        <v>364</v>
      </c>
      <c s="2" r="H1" t="s">
        <v>2</v>
      </c>
      <c s="2" r="I1" t="s">
        <v>23</v>
      </c>
    </row>
    <row r="2" spans="1:9">
      <c s="3" r="A2" t="s">
        <v>365</v>
      </c>
    </row>
    <row r="3" spans="1:9">
      <c s="4" r="A3" t="s">
        <v>48</v>
      </c>
      <c s="6" r="H3" t="n">
        <v>1000000</v>
      </c>
      <c s="6" r="I3" t="n">
        <v>1000000</v>
      </c>
    </row>
    <row r="4" spans="1:9">
      <c s="4" r="A4" t="s">
        <v>52</v>
      </c>
      <c s="6" r="H4" t="n">
        <v>5000000000</v>
      </c>
      <c s="6" r="I4" t="n">
        <v>5000000000</v>
      </c>
    </row>
    <row r="5" spans="1:9">
      <c s="4" r="A5" t="s">
        <v>366</v>
      </c>
      <c s="6" r="D5" t="n">
        <v>1000000</v>
      </c>
    </row>
    <row r="6" spans="1:9">
      <c s="4" r="A6" t="s">
        <v>367</v>
      </c>
      <c s="7" r="D6" t="n">
        <v>220000</v>
      </c>
    </row>
    <row r="7" spans="1:9">
      <c s="4" r="A7" t="s">
        <v>368</v>
      </c>
      <c s="6" r="G7" t="n">
        <v>50000</v>
      </c>
    </row>
    <row r="8" spans="1:9">
      <c s="4" r="A8" t="s">
        <v>369</v>
      </c>
      <c s="6" r="G8" t="n">
        <v>40000</v>
      </c>
    </row>
    <row r="9" spans="1:9">
      <c s="4" r="A9" t="s">
        <v>370</v>
      </c>
      <c s="7" r="G9" t="n">
        <v>5600</v>
      </c>
    </row>
    <row r="10" spans="1:9">
      <c s="4" r="A10" t="s">
        <v>371</v>
      </c>
      <c s="6" r="H10" t="n">
        <v>5000000</v>
      </c>
    </row>
    <row r="11" spans="1:9">
      <c s="4" r="A11" t="s">
        <v>372</v>
      </c>
      <c s="6" r="H11" t="n">
        <v>221159</v>
      </c>
    </row>
    <row r="12" spans="1:9">
      <c s="4" r="A12" t="s">
        <v>373</v>
      </c>
      <c s="6" r="H12" t="n">
        <v>143718186</v>
      </c>
    </row>
    <row r="13" spans="1:9">
      <c s="4" r="A13" t="s">
        <v>211</v>
      </c>
      <c s="7" r="H13" t="n">
        <v>498225</v>
      </c>
    </row>
    <row r="14" spans="1:9">
      <c s="4" r="A14" t="s">
        <v>165</v>
      </c>
      <c s="4" r="F14" t="s">
        <v>166</v>
      </c>
    </row>
    <row r="15" spans="1:9">
      <c s="4" r="A15" t="s">
        <v>374</v>
      </c>
    </row>
    <row r="16" spans="1:9">
      <c s="3" r="A16" t="s">
        <v>365</v>
      </c>
    </row>
    <row r="17" spans="1:9">
      <c s="4" r="A17" t="s">
        <v>375</v>
      </c>
      <c s="6" r="G17" t="n">
        <v>10000</v>
      </c>
    </row>
    <row r="18" spans="1:9">
      <c s="4" r="A18" t="s">
        <v>376</v>
      </c>
    </row>
    <row r="19" spans="1:9">
      <c s="3" r="A19" t="s">
        <v>365</v>
      </c>
    </row>
    <row r="20" spans="1:9">
      <c s="4" r="A20" t="s">
        <v>366</v>
      </c>
      <c s="6" r="E20" t="n">
        <v>100000</v>
      </c>
    </row>
    <row r="21" spans="1:9">
      <c s="4" r="A21" t="s">
        <v>367</v>
      </c>
      <c s="7" r="E21" t="n">
        <v>25000</v>
      </c>
    </row>
    <row r="22" spans="1:9">
      <c s="4" r="A22" t="s">
        <v>377</v>
      </c>
    </row>
    <row r="23" spans="1:9">
      <c s="3" r="A23" t="s">
        <v>365</v>
      </c>
    </row>
    <row r="24" spans="1:9">
      <c s="4" r="A24" t="s">
        <v>366</v>
      </c>
      <c s="6" r="E24" t="n">
        <v>10000</v>
      </c>
    </row>
    <row r="25" spans="1:9">
      <c s="4" r="A25" t="s">
        <v>367</v>
      </c>
      <c s="7" r="E25" t="n">
        <v>2500</v>
      </c>
    </row>
    <row r="26" spans="1:9">
      <c s="4" r="A26" t="s">
        <v>378</v>
      </c>
    </row>
    <row r="27" spans="1:9">
      <c s="3" r="A27" t="s">
        <v>365</v>
      </c>
    </row>
    <row r="28" spans="1:9">
      <c s="4" r="A28" t="s">
        <v>211</v>
      </c>
      <c s="7" r="B28" t="n">
        <v>98100</v>
      </c>
    </row>
    <row r="29" spans="1:9">
      <c s="4" r="A29" t="s">
        <v>379</v>
      </c>
      <c s="6" r="B29" t="n">
        <v>40700000</v>
      </c>
    </row>
    <row r="30" spans="1:9">
      <c s="4" r="A30" t="s">
        <v>380</v>
      </c>
    </row>
    <row r="31" spans="1:9">
      <c s="3" r="A31" t="s">
        <v>365</v>
      </c>
    </row>
    <row r="32" spans="1:9">
      <c s="4" r="A32" t="s">
        <v>381</v>
      </c>
      <c s="6" r="C32" t="n">
        <v>2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382</v>
      </c>
      <c s="2" r="B1" t="s">
        <v>1</v>
      </c>
    </row>
    <row r="2" spans="1:4">
      <c s="2" r="B2" t="s">
        <v>2</v>
      </c>
      <c s="2" r="C2" t="s">
        <v>383</v>
      </c>
      <c s="2" r="D2" t="s">
        <v>23</v>
      </c>
    </row>
    <row r="3" spans="1:4">
      <c s="3" r="A3" t="s">
        <v>384</v>
      </c>
    </row>
    <row r="4" spans="1:4">
      <c s="4" r="A4" t="s">
        <v>53</v>
      </c>
      <c s="6" r="B4" t="n">
        <v>214582582</v>
      </c>
      <c s="6" r="D4" t="n">
        <v>24004116</v>
      </c>
    </row>
    <row r="5" spans="1:4">
      <c s="4" r="A5" t="s">
        <v>385</v>
      </c>
      <c s="7" r="B5" t="n">
        <v>82000</v>
      </c>
    </row>
    <row r="6" spans="1:4">
      <c s="4" r="A6" t="s">
        <v>386</v>
      </c>
    </row>
    <row r="7" spans="1:4">
      <c s="3" r="A7" t="s">
        <v>384</v>
      </c>
    </row>
    <row r="8" spans="1:4">
      <c s="4" r="A8" t="s">
        <v>53</v>
      </c>
      <c s="6" r="C8" t="n">
        <v>4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3"/>
    <col customWidth="1" max="3" min="3" width="13"/>
  </cols>
  <sheetData>
    <row r="1" spans="1:3">
      <c s="1" r="A1" t="s">
        <v>387</v>
      </c>
      <c s="2" r="B1" t="s">
        <v>388</v>
      </c>
      <c s="2" r="C1" t="s">
        <v>389</v>
      </c>
    </row>
    <row r="2" spans="1:3">
      <c s="3" r="A2" t="s">
        <v>390</v>
      </c>
    </row>
    <row r="3" spans="1:3">
      <c s="4" r="A3" t="s">
        <v>391</v>
      </c>
      <c s="6" r="C3" t="n">
        <v>354980320</v>
      </c>
    </row>
    <row r="4" spans="1:3">
      <c s="4" r="A4" t="s">
        <v>392</v>
      </c>
      <c s="7" r="C4" t="n">
        <v>73760</v>
      </c>
    </row>
    <row r="5" spans="1:3">
      <c s="4" r="A5" t="s">
        <v>393</v>
      </c>
    </row>
    <row r="6" spans="1:3">
      <c s="3" r="A6" t="s">
        <v>390</v>
      </c>
    </row>
    <row r="7" spans="1:3">
      <c s="4" r="A7" t="s">
        <v>391</v>
      </c>
      <c s="6" r="B7" t="n">
        <v>5000000</v>
      </c>
    </row>
    <row r="8" spans="1:3">
      <c s="4" r="A8" t="s">
        <v>392</v>
      </c>
      <c s="7" r="B8" t="n">
        <v>1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5</v>
      </c>
      <c s="2" r="B1" t="s">
        <v>2</v>
      </c>
      <c s="2" r="C1" t="s">
        <v>23</v>
      </c>
    </row>
    <row r="2" spans="1:3">
      <c s="3" r="A2" t="s">
        <v>46</v>
      </c>
    </row>
    <row r="3" spans="1:3">
      <c s="4" r="A3" t="s">
        <v>47</v>
      </c>
      <c s="8" r="B3" t="n">
        <v>0.001</v>
      </c>
      <c s="8" r="C3" t="n">
        <v>0.001</v>
      </c>
    </row>
    <row r="4" spans="1:3">
      <c s="4" r="A4" t="s">
        <v>48</v>
      </c>
      <c s="6" r="B4" t="n">
        <v>1000000</v>
      </c>
      <c s="6" r="C4" t="n">
        <v>1000000</v>
      </c>
    </row>
    <row r="5" spans="1:3">
      <c s="4" r="A5" t="s">
        <v>49</v>
      </c>
      <c s="6" r="B5" t="n">
        <v>100000</v>
      </c>
      <c s="6" r="C5" t="n">
        <v>100000</v>
      </c>
    </row>
    <row r="6" spans="1:3">
      <c s="4" r="A6" t="s">
        <v>50</v>
      </c>
      <c s="6" r="B6" t="n">
        <v>100000</v>
      </c>
      <c s="6" r="C6" t="n">
        <v>100000</v>
      </c>
    </row>
    <row r="7" spans="1:3">
      <c s="4" r="A7" t="s">
        <v>51</v>
      </c>
      <c s="8" r="B7" t="n">
        <v>0.001</v>
      </c>
      <c s="8" r="C7" t="n">
        <v>0.001</v>
      </c>
    </row>
    <row r="8" spans="1:3">
      <c s="4" r="A8" t="s">
        <v>52</v>
      </c>
      <c s="6" r="B8" t="n">
        <v>5000000000</v>
      </c>
      <c s="6" r="C8" t="n">
        <v>5000000000</v>
      </c>
    </row>
    <row r="9" spans="1:3">
      <c s="4" r="A9" t="s">
        <v>53</v>
      </c>
      <c s="6" r="B9" t="n">
        <v>214582582</v>
      </c>
      <c s="6" r="C9" t="n">
        <v>24004116</v>
      </c>
    </row>
    <row r="10" spans="1:3">
      <c s="4" r="A10" t="s">
        <v>54</v>
      </c>
      <c s="6" r="B10" t="n">
        <v>214582582</v>
      </c>
      <c s="6" r="C10" t="n">
        <v>240041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B4" t="n">
        <v>5808</v>
      </c>
      <c s="4" r="C4" t="s">
        <v>27</v>
      </c>
      <c s="7" r="D4" t="n">
        <v>45919</v>
      </c>
      <c s="4" r="E4" t="s">
        <v>27</v>
      </c>
    </row>
    <row r="5" spans="1:5">
      <c s="4" r="A5" t="s">
        <v>60</v>
      </c>
      <c s="6" r="B5" t="n">
        <v>6076</v>
      </c>
      <c s="4" r="C5" t="s">
        <v>27</v>
      </c>
      <c s="6" r="D5" t="n">
        <v>45239</v>
      </c>
      <c s="4" r="E5" t="s">
        <v>27</v>
      </c>
    </row>
    <row r="6" spans="1:5">
      <c s="4" r="A6" t="s">
        <v>61</v>
      </c>
      <c s="6" r="B6" t="n">
        <v>-268</v>
      </c>
      <c s="4" r="C6" t="s">
        <v>27</v>
      </c>
      <c s="6" r="D6" t="n">
        <v>680</v>
      </c>
      <c s="4" r="E6" t="s">
        <v>27</v>
      </c>
    </row>
    <row r="7" spans="1:5">
      <c s="3" r="A7" t="s">
        <v>62</v>
      </c>
    </row>
    <row r="8" spans="1:5">
      <c s="4" r="A8" t="s">
        <v>63</v>
      </c>
      <c s="6" r="B8" t="n">
        <v>126337</v>
      </c>
      <c s="6" r="C8" t="n">
        <v>91872</v>
      </c>
      <c s="6" r="D8" t="n">
        <v>399519</v>
      </c>
      <c s="6" r="E8" t="n">
        <v>644097</v>
      </c>
    </row>
    <row r="9" spans="1:5">
      <c s="4" r="A9" t="s">
        <v>64</v>
      </c>
      <c s="6" r="B9" t="n">
        <v>27553</v>
      </c>
      <c s="6" r="C9" t="n">
        <v>9407</v>
      </c>
      <c s="6" r="D9" t="n">
        <v>55482</v>
      </c>
      <c s="6" r="E9" t="n">
        <v>145036</v>
      </c>
    </row>
    <row r="10" spans="1:5">
      <c s="4" r="A10" t="s">
        <v>65</v>
      </c>
      <c s="4" r="B10" t="s">
        <v>27</v>
      </c>
      <c s="6" r="C10" t="n">
        <v>51500</v>
      </c>
      <c s="6" r="D10" t="n">
        <v>61809</v>
      </c>
      <c s="6" r="E10" t="n">
        <v>169000</v>
      </c>
    </row>
    <row r="11" spans="1:5">
      <c s="4" r="A11" t="s">
        <v>66</v>
      </c>
      <c s="6" r="B11" t="n">
        <v>131350</v>
      </c>
      <c s="6" r="C11" t="n">
        <v>130706</v>
      </c>
      <c s="6" r="D11" t="n">
        <v>467465</v>
      </c>
      <c s="6" r="E11" t="n">
        <v>517786</v>
      </c>
    </row>
    <row r="12" spans="1:5">
      <c s="4" r="A12" t="s">
        <v>67</v>
      </c>
      <c s="6" r="B12" t="n">
        <v>285240</v>
      </c>
      <c s="6" r="C12" t="n">
        <v>283485</v>
      </c>
      <c s="6" r="D12" t="n">
        <v>984275</v>
      </c>
      <c s="6" r="E12" t="n">
        <v>1475919</v>
      </c>
    </row>
    <row r="13" spans="1:5">
      <c s="3" r="A13" t="s">
        <v>68</v>
      </c>
    </row>
    <row r="14" spans="1:5">
      <c s="4" r="A14" t="s">
        <v>69</v>
      </c>
      <c s="4" r="B14" t="s">
        <v>27</v>
      </c>
      <c s="6" r="C14" t="n">
        <v>-170</v>
      </c>
      <c s="4" r="D14" t="s">
        <v>27</v>
      </c>
      <c s="6" r="E14" t="n">
        <v>-170</v>
      </c>
    </row>
    <row r="15" spans="1:5">
      <c s="4" r="A15" t="s">
        <v>70</v>
      </c>
      <c s="6" r="B15" t="n">
        <v>331345</v>
      </c>
      <c s="6" r="C15" t="n">
        <v>108963</v>
      </c>
      <c s="6" r="D15" t="n">
        <v>1053648</v>
      </c>
      <c s="6" r="E15" t="n">
        <v>360761</v>
      </c>
    </row>
    <row r="16" spans="1:5">
      <c s="4" r="A16" t="s">
        <v>71</v>
      </c>
      <c s="6" r="B16" t="n">
        <v>-735553</v>
      </c>
      <c s="4" r="C16" t="s">
        <v>27</v>
      </c>
      <c s="6" r="D16" t="n">
        <v>-968225</v>
      </c>
      <c s="4" r="E16" t="s">
        <v>27</v>
      </c>
    </row>
    <row r="17" spans="1:5">
      <c s="4" r="A17" t="s">
        <v>72</v>
      </c>
      <c s="6" r="B17" t="n">
        <v>-210800</v>
      </c>
      <c s="6" r="C17" t="n">
        <v>-537868</v>
      </c>
      <c s="6" r="D17" t="n">
        <v>2592769</v>
      </c>
      <c s="6" r="E17" t="n">
        <v>1588933</v>
      </c>
    </row>
    <row r="18" spans="1:5">
      <c s="4" r="A18" t="s">
        <v>73</v>
      </c>
      <c s="6" r="B18" t="n">
        <v>-615008</v>
      </c>
      <c s="6" r="C18" t="n">
        <v>-429075</v>
      </c>
      <c s="6" r="D18" t="n">
        <v>2678192</v>
      </c>
      <c s="6" r="E18" t="n">
        <v>1949524</v>
      </c>
    </row>
    <row r="19" spans="1:5">
      <c s="4" r="A19" t="s">
        <v>74</v>
      </c>
      <c s="7" r="B19" t="n">
        <v>329500</v>
      </c>
      <c s="7" r="C19" t="n">
        <v>145590</v>
      </c>
      <c s="7" r="D19" t="n">
        <v>-3661787</v>
      </c>
      <c s="7" r="E19" t="n">
        <v>-3425443</v>
      </c>
    </row>
    <row r="20" spans="1:5">
      <c s="4" r="A20" t="s">
        <v>75</v>
      </c>
      <c s="9" r="B20" t="n">
        <v>0.01</v>
      </c>
      <c s="9" r="C20" t="n">
        <v>1.08</v>
      </c>
      <c s="9" r="D20" t="n">
        <v>-0.07000000000000001</v>
      </c>
      <c s="9" r="E20" t="n">
        <v>-31.37</v>
      </c>
    </row>
    <row r="21" spans="1:5">
      <c s="4" r="A21" t="s">
        <v>76</v>
      </c>
      <c s="6" r="B21" t="n">
        <v>78446527</v>
      </c>
      <c s="6" r="C21" t="n">
        <v>134582</v>
      </c>
      <c s="6" r="D21" t="n">
        <v>53040779</v>
      </c>
      <c s="6" r="E21" t="n">
        <v>109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77</v>
      </c>
      <c s="2" r="B1" t="s">
        <v>1</v>
      </c>
    </row>
    <row r="2" spans="1:3">
      <c s="2" r="B2" t="s">
        <v>2</v>
      </c>
      <c s="2" r="C2" t="s">
        <v>57</v>
      </c>
    </row>
    <row r="3" spans="1:3">
      <c s="3" r="A3" t="s">
        <v>78</v>
      </c>
    </row>
    <row r="4" spans="1:3">
      <c s="4" r="A4" t="s">
        <v>79</v>
      </c>
      <c s="7" r="B4" t="n">
        <v>-3661787</v>
      </c>
      <c s="7" r="C4" t="n">
        <v>-3425443</v>
      </c>
    </row>
    <row r="5" spans="1:3">
      <c s="3" r="A5" t="s">
        <v>80</v>
      </c>
    </row>
    <row r="6" spans="1:3">
      <c s="4" r="A6" t="s">
        <v>81</v>
      </c>
      <c s="6" r="B6" t="n">
        <v>261475</v>
      </c>
      <c s="6" r="C6" t="n">
        <v>75588</v>
      </c>
    </row>
    <row r="7" spans="1:3">
      <c s="4" r="A7" t="s">
        <v>82</v>
      </c>
      <c s="6" r="B7" t="n">
        <v>507113</v>
      </c>
      <c s="6" r="C7" t="n">
        <v>73426</v>
      </c>
    </row>
    <row r="8" spans="1:3">
      <c s="4" r="A8" t="s">
        <v>72</v>
      </c>
      <c s="6" r="B8" t="n">
        <v>1624544</v>
      </c>
      <c s="6" r="C8" t="n">
        <v>1584017</v>
      </c>
    </row>
    <row r="9" spans="1:3">
      <c s="4" r="A9" t="s">
        <v>83</v>
      </c>
      <c s="6" r="B9" t="n">
        <v>108701</v>
      </c>
      <c s="4" r="C9" t="s">
        <v>27</v>
      </c>
    </row>
    <row r="10" spans="1:3">
      <c s="3" r="A10" t="s">
        <v>84</v>
      </c>
    </row>
    <row r="11" spans="1:3">
      <c s="4" r="A11" t="s">
        <v>26</v>
      </c>
      <c s="6" r="B11" t="n">
        <v>-268</v>
      </c>
      <c s="4" r="C11" t="s">
        <v>27</v>
      </c>
    </row>
    <row r="12" spans="1:3">
      <c s="4" r="A12" t="s">
        <v>28</v>
      </c>
      <c s="6" r="B12" t="n">
        <v>-19464</v>
      </c>
      <c s="4" r="C12" t="s">
        <v>27</v>
      </c>
    </row>
    <row r="13" spans="1:3">
      <c s="4" r="A13" t="s">
        <v>85</v>
      </c>
      <c s="4" r="B13" t="s">
        <v>27</v>
      </c>
      <c s="6" r="C13" t="n">
        <v>27000</v>
      </c>
    </row>
    <row r="14" spans="1:3">
      <c s="4" r="A14" t="s">
        <v>32</v>
      </c>
      <c s="6" r="B14" t="n">
        <v>274907</v>
      </c>
      <c s="6" r="C14" t="n">
        <v>192560</v>
      </c>
    </row>
    <row r="15" spans="1:3">
      <c s="4" r="A15" t="s">
        <v>86</v>
      </c>
      <c s="6" r="B15" t="n">
        <v>-904779</v>
      </c>
      <c s="6" r="C15" t="n">
        <v>-1472852</v>
      </c>
    </row>
    <row r="16" spans="1:3">
      <c s="3" r="A16" t="s">
        <v>87</v>
      </c>
    </row>
    <row r="17" spans="1:3">
      <c s="4" r="A17" t="s">
        <v>88</v>
      </c>
      <c s="6" r="B17" t="n">
        <v>107500</v>
      </c>
      <c s="4" r="C17" t="s">
        <v>27</v>
      </c>
    </row>
    <row r="18" spans="1:3">
      <c s="4" r="A18" t="s">
        <v>89</v>
      </c>
      <c s="6" r="B18" t="n">
        <v>654831</v>
      </c>
      <c s="6" r="C18" t="n">
        <v>1770377</v>
      </c>
    </row>
    <row r="19" spans="1:3">
      <c s="4" r="A19" t="s">
        <v>90</v>
      </c>
      <c s="6" r="B19" t="n">
        <v>762331</v>
      </c>
      <c s="6" r="C19" t="n">
        <v>1770377</v>
      </c>
    </row>
    <row r="20" spans="1:3">
      <c s="4" r="A20" t="s">
        <v>91</v>
      </c>
      <c s="6" r="B20" t="n">
        <v>-142448</v>
      </c>
      <c s="6" r="C20" t="n">
        <v>297525</v>
      </c>
    </row>
    <row r="21" spans="1:3">
      <c s="4" r="A21" t="s">
        <v>92</v>
      </c>
      <c s="6" r="B21" t="n">
        <v>144093</v>
      </c>
      <c s="6" r="C21" t="n">
        <v>10485</v>
      </c>
    </row>
    <row r="22" spans="1:3">
      <c s="4" r="A22" t="s">
        <v>93</v>
      </c>
      <c s="6" r="B22" t="n">
        <v>1645</v>
      </c>
      <c s="6" r="C22" t="n">
        <v>308010</v>
      </c>
    </row>
    <row r="23" spans="1:3">
      <c s="3" r="A23" t="s">
        <v>94</v>
      </c>
    </row>
    <row r="24" spans="1:3">
      <c s="4" r="A24" t="s">
        <v>95</v>
      </c>
      <c s="4" r="B24" t="s">
        <v>27</v>
      </c>
      <c s="4" r="C24" t="s">
        <v>27</v>
      </c>
    </row>
    <row r="25" spans="1:3">
      <c s="4" r="A25" t="s">
        <v>96</v>
      </c>
      <c s="4" r="B25" t="s">
        <v>27</v>
      </c>
      <c s="4" r="C25" t="s">
        <v>27</v>
      </c>
    </row>
    <row r="26" spans="1:3">
      <c s="3" r="A26" t="s">
        <v>97</v>
      </c>
    </row>
    <row r="27" spans="1:3">
      <c s="4" r="A27" t="s">
        <v>98</v>
      </c>
      <c s="6" r="B27" t="n">
        <v>443318</v>
      </c>
      <c s="4" r="C27" t="s">
        <v>27</v>
      </c>
    </row>
    <row r="28" spans="1:3">
      <c s="4" r="A28" t="s">
        <v>99</v>
      </c>
      <c s="6" r="B28" t="n">
        <v>516674</v>
      </c>
      <c s="4" r="C28" t="s">
        <v>27</v>
      </c>
    </row>
    <row r="29" spans="1:3">
      <c s="4" r="A29" t="s">
        <v>100</v>
      </c>
      <c s="6" r="B29" t="n">
        <v>5000</v>
      </c>
      <c s="6" r="C29" t="n">
        <v>113345</v>
      </c>
    </row>
    <row r="30" spans="1:3">
      <c s="4" r="A30" t="s">
        <v>101</v>
      </c>
      <c s="7" r="B30" t="n">
        <v>729173</v>
      </c>
      <c s="7" r="C30" t="n">
        <v>557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Pa</vt:lpstr>
      <vt:lpstr>Consolidated Statements of Oper</vt:lpstr>
      <vt:lpstr>Consolidated Statements of Cash</vt:lpstr>
      <vt:lpstr>Organization</vt:lpstr>
      <vt:lpstr>Summary of Significant Accounti</vt:lpstr>
      <vt:lpstr>Going Concern</vt:lpstr>
      <vt:lpstr>Convertible Notes Payable</vt:lpstr>
      <vt:lpstr>Derivative Liability</vt:lpstr>
      <vt:lpstr>Equity</vt:lpstr>
      <vt:lpstr>Related Party Transactions</vt:lpstr>
      <vt:lpstr>Commitments and Contingencies</vt:lpstr>
      <vt:lpstr>Subsequent Events</vt:lpstr>
      <vt:lpstr>Summary of Significant Accoun15</vt:lpstr>
      <vt:lpstr>Convertible Notes Payable (Tabl</vt:lpstr>
      <vt:lpstr>Derivative Liability (Tables)</vt:lpstr>
      <vt:lpstr>Organization (Details)</vt:lpstr>
      <vt:lpstr>Summary of Significant Accoun19</vt:lpstr>
      <vt:lpstr>Convertible Notes Payable (Deta</vt:lpstr>
      <vt:lpstr>Convertible Notes Payable (De21</vt:lpstr>
      <vt:lpstr>Derivative Liability (Details)</vt:lpstr>
      <vt:lpstr>Derivative Liability (Details 1</vt:lpstr>
      <vt:lpstr>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7:27:24Z</dcterms:created>
  <dcterms:modified xmlns:dcterms="http://purl.org/dc/terms/" xmlns:xsi="http://www.w3.org/2001/XMLSchema-instance" xsi:type="dcterms:W3CDTF">2016-07-13T17:27:24Z</dcterms:modified>
  <dc:title xmlns:dc="http://purl.org/dc/elements/1.1/">Untitled</dc:title>
  <dc:description xmlns:dc="http://purl.org/dc/elements/1.1/"/>
  <dc:subject xmlns:dc="http://purl.org/dc/elements/1.1/"/>
  <cp:keywords/>
  <cp:category/>
</cp:coreProperties>
</file>